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BASIS OF PRESENTATION" sheetId="6" r:id="rId6"/>
    <s:sheet name="NOTE 2 CANADIAN FOUNDATION FOR " sheetId="7" r:id="rId7"/>
    <s:sheet name="NOTE 3 BASIC AND DILUTED NET LO" sheetId="8" r:id="rId8"/>
    <s:sheet name="NOTE 4 GOING CONCERN" sheetId="9" r:id="rId9"/>
    <s:sheet name="NOTE 5 COMMITMENTS AND CONTINGE" sheetId="10" r:id="rId10"/>
    <s:sheet name="NOTE 6 COMMON STOCK OPTIONS" sheetId="11" r:id="rId11"/>
    <s:sheet name="NOTE 7 STOCK TRANSACTIONS AND S" sheetId="12" r:id="rId12"/>
    <s:sheet name="NOTE 8 ACCOUNTS PAYABLE - RELAT" sheetId="13" r:id="rId13"/>
    <s:sheet name="NOTE 9 RECENT ACCOUNTING PRONOU" sheetId="14" r:id="rId14"/>
    <s:sheet name="NOTE 10 SUBSEQUENT EVENTS" sheetId="15" r:id="rId15"/>
    <s:sheet name="NOTE 3 BASIC AND DILUTED NET 16" sheetId="16" r:id="rId16"/>
    <s:sheet name="NOTE 6 COMMON STOCK OPTIONS (Ta" sheetId="17" r:id="rId17"/>
    <s:sheet name="NOTE 2 CANADIAN FOUNDATION FO18" sheetId="18" r:id="rId18"/>
    <s:sheet name="NOTE 3 BASIC AND DILUTED NET 19" sheetId="19" r:id="rId19"/>
    <s:sheet name="NOTE 4 GOING CONCERN (Details)" sheetId="20" r:id="rId20"/>
    <s:sheet name="NOTE 5 COMMITMENTS AND CONTIN21" sheetId="21" r:id="rId21"/>
    <s:sheet name="NOTE 6 COMMON STOCK OPTIONS (De" sheetId="22" r:id="rId22"/>
    <s:sheet name="NOTE 6 COMMON STOCK OPTIONS (23" sheetId="23" r:id="rId23"/>
    <s:sheet name="NOTE 6 COMMON STOCK OPTIONS (24" sheetId="24" r:id="rId24"/>
    <s:sheet name="NOTE 7 STOCK TRANSACTIONS AND25" sheetId="25" r:id="rId25"/>
    <s:sheet name="NOTE 8 ACCOUNTS PAYABLE - REL26" sheetId="26" r:id="rId26"/>
  </s:sheets>
  <s:definedNames/>
  <s:calcPr calcId="124519" calcMode="auto" fullCalcOnLoad="1"/>
</s:workbook>
</file>

<file path=xl/sharedStrings.xml><?xml version="1.0" encoding="utf-8"?>
<sst xmlns="http://schemas.openxmlformats.org/spreadsheetml/2006/main" uniqueCount="291">
  <si>
    <t>Document And Entity Information - shares</t>
  </si>
  <si>
    <t>6 Months Ended</t>
  </si>
  <si>
    <t>Jun. 30, 2015</t>
  </si>
  <si>
    <t>Jul. 31, 2015</t>
  </si>
  <si>
    <t>Document and Entity Information [Abstract]</t>
  </si>
  <si>
    <t>Entity Registrant Name</t>
  </si>
  <si>
    <t>Medizone Internation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Unaudited) - USD ($)</t>
  </si>
  <si>
    <t>Dec. 31, 2014</t>
  </si>
  <si>
    <t>[1]</t>
  </si>
  <si>
    <t>Current Assets:</t>
  </si>
  <si>
    <t>Cash</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 related parties</t>
  </si>
  <si>
    <t>Accrued expenses</t>
  </si>
  <si>
    <t>Accrued expenses – related parties</t>
  </si>
  <si>
    <t>Customer deposits</t>
  </si>
  <si>
    <t>Other payables</t>
  </si>
  <si>
    <t>Notes payable</t>
  </si>
  <si>
    <t>Total Current Liabilities</t>
  </si>
  <si>
    <t>Stockholders’ Deficit:</t>
  </si>
  <si>
    <t>Preferred stock, $0.00001 par value: 50,000,000 shares authorized; no shares issued or outstanding</t>
  </si>
  <si>
    <t>Common stock, $0.001 par value: 395,000,000 shares authorized; 356,834,068 and 346,034,068 shares outstanding, respectively</t>
  </si>
  <si>
    <t>Additional paid-in capital</t>
  </si>
  <si>
    <t>Accumulated other comprehensive loss</t>
  </si>
  <si>
    <t>Accumulated deficit</t>
  </si>
  <si>
    <t>Total Stockholders’ Deficit</t>
  </si>
  <si>
    <t>Total Liabilities and Stockholders’ Deficit</t>
  </si>
  <si>
    <t>The condensed consolidated balance sheet as of December 31, 2014 has been prepared using information from the audited consolidated balance sheet as of that date.</t>
  </si>
  <si>
    <t>Condensed Consolidated Balance Sheets (Unaudited)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outstanding</t>
  </si>
  <si>
    <t>Condensed Consolidated Statements of Comprehensive Loss (Unaudited) - USD ($)</t>
  </si>
  <si>
    <t>3 Months Ended</t>
  </si>
  <si>
    <t>Jun. 30, 2014</t>
  </si>
  <si>
    <t>Revenues</t>
  </si>
  <si>
    <t>Operating Expenses:</t>
  </si>
  <si>
    <t>Cost of revenues</t>
  </si>
  <si>
    <t>General and administrative</t>
  </si>
  <si>
    <t>Research and development</t>
  </si>
  <si>
    <t>Depreciation and amortization</t>
  </si>
  <si>
    <t>Total Operating Expenses</t>
  </si>
  <si>
    <t>Loss from Operations</t>
  </si>
  <si>
    <t>Interest expense</t>
  </si>
  <si>
    <t>Net Loss</t>
  </si>
  <si>
    <t>Other comprehensive gain on foreign currency translation</t>
  </si>
  <si>
    <t>Total Comprehensive Loss</t>
  </si>
  <si>
    <t>Basic and Diluted Net Loss per Common Share (in Dollars per share)</t>
  </si>
  <si>
    <t>Weighted Average Number of Common Shares Outstanding (in Shares)</t>
  </si>
  <si>
    <t>Condensed Consolidated Statements of Cash Flows (Unaudited) - USD ($)</t>
  </si>
  <si>
    <t>Cash Flows from Operating Activities:</t>
  </si>
  <si>
    <t>Net loss</t>
  </si>
  <si>
    <t>Adjustments to reconcile net loss to net cash used in operating activities:</t>
  </si>
  <si>
    <t>Stock-based compensation expense</t>
  </si>
  <si>
    <t>Changes in operating assets and liabilities:</t>
  </si>
  <si>
    <t>Accounts payable and accounts payable – related parties</t>
  </si>
  <si>
    <t>Accrued expenses and accrued expenses – related parties</t>
  </si>
  <si>
    <t>Net Cash Used in Operating Activities</t>
  </si>
  <si>
    <t>Cash Flows from Investing Activities:</t>
  </si>
  <si>
    <t>Cost of registering patents</t>
  </si>
  <si>
    <t>Net Cash Used in Investing Activities</t>
  </si>
  <si>
    <t>Cash Flows from Financing Activities:</t>
  </si>
  <si>
    <t>Principal payments on notes payable</t>
  </si>
  <si>
    <t>Issuance of common stock for cash</t>
  </si>
  <si>
    <t>Net Cash Provided by Financing Activities</t>
  </si>
  <si>
    <t>Effect of Foreign Currency Exchange Rates</t>
  </si>
  <si>
    <t>Net increase in cash</t>
  </si>
  <si>
    <t>Cash as of beginning of the period</t>
  </si>
  <si>
    <t>Cash as of end of the period</t>
  </si>
  <si>
    <t>SUPPLEMENTAL DISCLOSURE OF CASH FLOW INFORMATION:</t>
  </si>
  <si>
    <t>Cash paid for interest</t>
  </si>
  <si>
    <t>SUPPLEMENTAL DISCLOSURE OF NON-CASH FINANCING ACTIVITIES:</t>
  </si>
  <si>
    <t>Financing of insurance policies</t>
  </si>
  <si>
    <t>NOTE 1 BASIS OF PRESENTATION</t>
  </si>
  <si>
    <t>Disclosure Text Block [Abstract]</t>
  </si>
  <si>
    <t>Business Description and Basis of Presentation [Text Block]</t>
  </si>
  <si>
    <t>NOTE 1 BASIS OF PRESENTATION
The financial information of Medizone International, Inc., a Nevada corporation (the “Company”) included herein is unaudited and has been prepared consistent with U.S. generally accepted accounting principles (“US GAAP”) for interim financial information and with the instructions to Form 10-Q and Article 8 of Regulation S-X. Accordingly, these condensed consolidated financial statements do not include all information and notes required by US GAAP for complete financial statements. These notes should be read in conjunction with the audited consolidated financial statements and notes thereto included in the Company’s annual report on Form 10-K for the year ended December 31, 2014. In the opinion of management, these financial statements contain all adjustments (consisting solely of normal recurring adjustments) which are necessary for a fair presentation of results for the interim periods presented. The results of operations for the three and six-month periods ended June 30, 2015 are not necessarily indicative of the results to be expected for the full year ending December 31, 2015.</t>
  </si>
  <si>
    <t>NOTE 2 CANADIAN FOUNDATION FOR GLOBAL HEALTH</t>
  </si>
  <si>
    <t>Organization, Consolidation and Presentation of Financial Statements Disclosure [Text Block]</t>
  </si>
  <si>
    <t>NOTE 2 CANADIAN FOUNDATION FOR GLOBAL HEALTH
In late 2008, the Company assisted in the formation of the Canadian Foundation for Global Health (“CFGH”), a not-for-profit foundation based in Ottawa, Canada.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s technology to as many in need as possible.
Accounting standards require a variable interest entity (“VIE”) to be consolidated by a company if that company absorbs a majority of the VIE’s expected losses and/or receives a majority of the entity’s expected residual returns as a result of holding variable interests, which are the ownership, contractual, or other financial interests in the entity. In addition, a legal entity may be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its financial statements with those of the VIE. The Company determined that CFGH met the requirements of a VIE effective upon the first advance to CFGH in 2009. Accordingly, the financial statements of CFGH have been consolidated with those of the Company for all periods presented.</t>
  </si>
  <si>
    <t>NOTE 3 BASIC AND DILUTED NET LOSS PER COMMON SHARE</t>
  </si>
  <si>
    <t>Earnings Per Share [Abstract]</t>
  </si>
  <si>
    <t>Earnings Per Share [Text Block]</t>
  </si>
  <si>
    <t>NOTE 3 BASIC AND DILUTED NET LOSS PER COMMON SHARE
The computations of basic and diluted net loss per common share are based on the weighted average number of common shares outstanding during the periods as follows:
For the Three Months Ended
June 30,
2015
2014
Numerator: Net loss
$
(384,517
)
$
(592,686
)
Denominator: Weighted average number of common shares outstanding
351,692,310
338,105,496
Basic and diluted net loss per common share
$
(0.00
)
$
(0.00
)
For the Six Months Ended
June 30,
2015
2014
Numerator: Net loss
$
(794,008
)
$
(987,569
)
Denominator: Weighted average number of common shares outstanding
349,488,212
331,129,640
Basic and diluted net loss per common share
$
(0.00
)
$
(0.00
)
Common stock equivalents, consisting of options, have not been included in the calculation as their effect is antidilutive for the periods presented.</t>
  </si>
  <si>
    <t>NOTE 4 GOING CONCERN</t>
  </si>
  <si>
    <t>Organization, Consolidation and Presentation of Financial Statements [Abstract]</t>
  </si>
  <si>
    <t>Substantial Doubt about Going Concern [Text Block]</t>
  </si>
  <si>
    <t>NOTE 4 GOING CONCERN
The Company’s consolidated financial statements are prepared using US GAAP applicable to a going concern which contemplates the realization of assets and liquidation of liabilities in the normal course of business. The Company has incurred significant losses from its inception through June 30, 2015, which have resulted in an accumulated deficit of $34,156,432 as of June 30, 2015. The Company does not have funds sufficient to cover its operating costs for the next 12 months, has a working capital deficit of $3,323,611, and has relied exclusively on debt and equity financing. Accordingly, there is substantial doubt about its ability to continue as a going concern.
Continuation of the Company as a going concern is dependent upon future revenues, obtaining additional capital and ultimately, upon the Company’s attaining profitable operations. The Company will require substantial additional funds to complete the continued development of its products and product manufacturing, and to fund expected additional losses, until revenues are sufficient to cover the Company’s operating expenses. If the Company is unsuccessful in obtaining the necessary additional funding, it will be forced to substantially reduce or cease operations.
The Company believes that it will need approximately $1,500,000 over the next 12 months for continued production manufacturing and related activities, research, development, and marketing activities, as well as for general corporate purposes.
During 2014, the Company raised a total of $1,604,250 through the sale of 23,978,572 shares of common stock at prices ranging from $0.05 to $0.085 per share, which funds have been used to keep the Company current in its public reporting obligations and to pay certain other corporate obligations including the costs of development for its hospital disinfection system. During the six months ended June 30, 2015, the Company raised a total of $546,000 through the sale of 10,800,000 shares of common stock at prices ranging from $0.05 to $0.07 per share. The Company believes it will be able to raise additional funds from some of the same investors who have purchased shares from 2009 to 2015, although there can be no assurance that these investors will purchase additional shares.
The ability of the Company to continue as a going concern is dependent on its ability to successfully accomplish the plan described in the preceding paragraphs and eventually attain profitable operations. The consolidated financial statements do not include any adjustments relating to the recoverability and classification of asset carrying amounts or the amount and classification of liabilities that might result from the outcome of this uncertainty.</t>
  </si>
  <si>
    <t>NOTE 5 COMMITMENTS AND CONTINGENCIES</t>
  </si>
  <si>
    <t>Commitments and Contingencies Disclosure [Abstract]</t>
  </si>
  <si>
    <t>Commitments and Contingencies Disclosure [Text Block]</t>
  </si>
  <si>
    <t>NOTE 5 COMMITMENTS AND CONTINGENCIES
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Litigation
Rakas vs. Medizone International, Inc
Other Payables
As of June 30, 2015 and December 31, 2014, the Company has $224,852 of past due payables for which the Company has not received invoices or demands for over 10 years. Although management of the Company does not believe that the amounts will be required to be paid, the amounts are recorded as other payables until such time as the Company is certain that no liability exists and until the statute of limitations has expired.
Operating Leases
The Company operates a certified laboratory located at Innovation Park, Queen’s University in Kingston, Ontario, Canada, which provides a primary research and development platform. The lease term is month-to-month with a monthly lease payment of $1,375 Canadian dollars (“CD”) plus the applicable goods and services tax (“GST”). Leases for a second laboratory space for full scale room testing and a storage unit are on a month-to-month basis with monthly lease payments of CD$1,375 and CD$475,
respectively, plus the applicable GST. The Company has a corporate office lease with monthly payments of approximately $2,300 through December 31, 2015.</t>
  </si>
  <si>
    <t>NOTE 6 COMMON STOCK OPTIONS</t>
  </si>
  <si>
    <t>Disclosure Text Block Supplement [Abstract]</t>
  </si>
  <si>
    <t>Shareholders' Equity and Share-based Payments [Text Block]</t>
  </si>
  <si>
    <t xml:space="preserve">NOTE 6 COMMON STOCK OPTIONS
In May 2012, the Company granted options for the purchase of 1,000,000 shares of common stock to a consultant for distribution channel related services to be performed. Options totaling 550,000 shares have vested as of June 30, 2015 and the remaining options will vest on the date certified by the Company as the date that certain other milestones are achieved. The options have an exercise price of $0.17 per share, and are exercisable for up to five years. The Company recognized no expense in connection with these options during the six months ended June 30, 2015 and 2014. The Company will measure and begin recognizing the remaining expense, when the achievement of the required milestones becomes probable.
In August 2013, the Company granted options for the purchase of 250,000 shares of common stock to a consultant. These options are exercisable at $0.10 per share for five years from the date of grant and are fully vested as of June 30, 2015. The Company recognized expense of $17,660 during the six months ended June 30, 2015, as the required milestones were achieved.
On February 26, 2014, the Company granted to a new director options for the purchase of 2,000,000 shares of common stock, with an exercise price of $0.1095 per share. Of these options, 1,000,000 vested on February 26, 2015 and the remaining 1,000,000 options will vest upon the successful achievement of certain milestones. Unvested options vest immediately in the event of a change in control of the Company. The options are exercisable for five years from the date of grant. The Company recognized $16,017 and $32,030 of expense in connection with these options during the six months ended June 30, 2015 and 2014, respectively. Also, the Company will measure and begin recognizing the remaining expense when the achievement of the required milestones becomes probable.
On February 26, 2014, the Company granted options to six consultants and service providers for the purchase of a total of 250,000 shares of common stock at an exercise price of $0.1095 per share. Options for 200,000 shares vested immediately upon grant and options for the remaining 50,000 shares vested on January 9, 2015. The options are exercisable for five years from the date of grant. The grant date fair value of these options was $24,023. The Company recognized expense of $800 and $21,621 in connection with these options during the six months ended June 30, 2015 and 2014, respectively.
On April 30, 2014, the Company granted options for the purchase of a total of 1,350,000 shares of common stock for services rendered, as follows: 250,000 shares to each of four directors of the Company, 100,000 shares to each of two consultants, and 75,000 shares each to a consultant and an employee of the Company. All options vested upon grant, have an exercise price of $0.163 per share, and are exercisable for up to five years from the date of grant. The total value of these options at the date of grant was $193,234, which the Company recognized as expense during the six months ended June 30, 2014.
On May 6, 2014, the Company granted options to a consultant for the purchase of 100,000 shares of common stock at an exercise price of $0.19 per share. Options for 50,000 shares vested immediately upon grant and options for the remaining 50,000 shares vested during the six months ended June 30, 2015 when certain milestones were achieved. The options are exercisable for five years from the date of grant. The Company recognized expense of $8,342 in connection with these options during both the six-month periods ended June 30, 2015 and 2014.
On August 15, 2014, the Company granted options to a consultant for the purchase of 75,000 shares of common stock at an exercise price of $0.13 per share. The shares will vest when certain required milestones are achieved. The options are exercisable for five years from the date of grant. The Company will measure and begin recognizing expense when the achievement of the required milestones becomes probable.
On August 15, 2014, the Company granted options for services rendered to a director of the Company for the purchase of 1,000,000 shares of common stock at an exercise price of $0.13 per share. These options vested immediately upon grant and the Company recognized expense of $114,069, which was the grant date fair value of these options.
On October 7, 2014, the Company granted to a new board member options for the purchase of 1,000,000 shares of common stock, with an exercise price of $0.16 per share. These options will vest on October 7, 2015. Unvested options vest immediately in the event of a change in control of the Company. The options are exercisable for five years from the date of grant. The grant date fair value of the options was $140,178. The Company recognized $70,088 of expense in connection with these options during the six months ended June 30, 2015 and will continue to recognize expense over the remaining vesting period.
On December 4, 2014, the Company granted options to four consultants for the purchase of a total of 140,000 shares of common stock at an exercise price of $0.11 per share. These options have vested as of June 30, 2015. The options have an exercise price of $0.11 per share, and are exercisable for up to five years from the date of grant. The Company recognized $13,462 of expense in connection with these options during the six months ended June 30, 2015.
The Company estimates the fair value of each stock option award by using the Black-Scholes option-pricing model, which model requires the use of exercise behavior data and the use of a number of assumptions including volatility of the Company’s stock price, the weighted average risk-free interest rate, and the weighted average expected life of the options. Because the Company does not pay dividends, the dividend rate variable in the Black-Scholes option-pricing model is zero. Expense of $126,369 and $255,227 related to stock options was recorded for the six months ended June 30, 2015 and 2014, respectively. Excluding options whose performance condition is not yet deemed probable, as of June 30, 2015, the Company had unvested outstanding options with related unrecognized expense of $35,045. The Company will recognize this expense as these options vest over their remaining useful lives, which range from 44 to 52 months.
The Company estimated the fair value of the stock options described in the above paragraphs as of the date of the grant or date of re-measurement, based on the following weighted average assumptions:
Risk-free interest rate
1.50% to 1.69
%
Expected life
5 years
Expected volatility
135.74% to 136.34
%
Dividend yield
0.00
%
A summary of the status of the Company’s outstanding options as of June 30, 2015 and changes during the six months then ended, is presented below:
Shares
Weighted Average
Exercise Price
Outstanding, beginning of the period
18,565,000
$
0.180
Granted
-
-
Expired/Canceled
(250,000
)
0.190
Exercised
-
-
Outstanding, end of the period
18,315,000
0.180
Exercisable
15,790,000
0.190 </t>
  </si>
  <si>
    <t>NOTE 7 STOCK TRANSACTIONS AND SIGNIFICANT CONTRACTS</t>
  </si>
  <si>
    <t>Stockholders' Equity Note [Abstract]</t>
  </si>
  <si>
    <t>Stockholders' Equity Note Disclosure [Text Block]</t>
  </si>
  <si>
    <t>NOTE 7 STOCK TRANSACTIONS AND SIGNIFICANT CONTRACTS
During April, May and June 2015, the Company sold an aggregate of 7,500,000 restricted shares of common stock to eight accredited investors for cash proceeds totaling $375,000, or $0.05 per share.
During February and March 2015, the Company sold an aggregate of 3,000,000 restricted shares of common stock to seven accredited investors for cash proceeds totaling $150,000, or $0.05 per share.
During February 2015, the Company sold 300,000 restricted shares of common stock to an accredited investor for cash proceeds totaling $21,000, or $0.07 per share.
During January, February and March 2014, the Company sold an aggregate of 9,000,000 restricted shares of common stock to five accredited investors for cash proceeds totaling $450,000, or $0.05 per share.
During March 2014, the Company sold an aggregate of 7,050,000 restricted shares of common stock to 16 accredited investors for cash proceeds totaling $599,250, or $0.085 per share.</t>
  </si>
  <si>
    <t>NOTE 8 ACCOUNTS PAYABLE - RELATED PARTIES</t>
  </si>
  <si>
    <t>Related Party Transactions [Abstract]</t>
  </si>
  <si>
    <t>Related Party Transactions Disclosure [Text Block]</t>
  </si>
  <si>
    <t>NOTE 8 ACCOUNTS PAYABLE – RELATED PARTIES
As of June 30, 2015 and December 31, 2014, the Company owed $293,041 and $233,109, respectively, to certain consultants for services. These consultants are stockholders of the Company and are related parties.</t>
  </si>
  <si>
    <t>NOTE 9 RECENT ACCOUNTING PRONOUNCEMENTS</t>
  </si>
  <si>
    <t>New Accounting Pronouncements and Changes in Accounting Principles [Abstract]</t>
  </si>
  <si>
    <t>New Accounting Pronouncements and Changes in Accounting Principles [Text Block]</t>
  </si>
  <si>
    <t>NOTE 9 RECENT ACCOUNTING PRONOUNCEMENTS
In April 2015, the Financial Accounting Standards Board (FASB) issued Accounting Standards Update (ASU) No. 2015-03, “Interest – Imputation of Interest (Subtopic 835-30), Simplifying the Presentation of Debt Issuance Costs.”
In May 2014, the FASB issued ASU No. 2014-09, Revenue from Contracts with Customers,
In August 2014, the FASB issued ASU No. 2014-15, Disclosure of Uncertainties about an Entity’s Ability to Continue as a Going Concern</t>
  </si>
  <si>
    <t>NOTE 10 SUBSEQUENT EVENTS</t>
  </si>
  <si>
    <t>Subsequent Events [Abstract]</t>
  </si>
  <si>
    <t>Subsequent Events [Text Block]</t>
  </si>
  <si>
    <t>NOTE 10 SUBSEQUENT EVENTS
The Company has evaluated subsequent events through the filing date of this Quarterly Report on Form 10-Q and noted none that require accounting or disclosure in the accompanying financial statements.</t>
  </si>
  <si>
    <t>NOTE 3 BASIC AND DILUTED NET LOSS PER COMMON SHARE (Tables)</t>
  </si>
  <si>
    <t>Schedule of Earnings Per Share, Basic and Diluted [Table Text Block]</t>
  </si>
  <si>
    <t>The computations of basic and diluted net loss per common share are based on the weighted average number of common shares outstanding during the periods as follows:
For the Three Months Ended
June 30,
2015
2014
Numerator: Net loss
$
(384,517
)
$
(592,686
)
Denominator: Weighted average number of common shares outstanding
351,692,310
338,105,496
Basic and diluted net loss per common share
$
(0.00
)
$
(0.00
)
For the Six Months Ended
June 30,
2015
2014
Numerator: Net loss
$
(794,008
)
$
(987,569
)
Denominator: Weighted average number of common shares outstanding
349,488,212
331,129,640
Basic and diluted net loss per common share
$
(0.00
)
$
(0.00
)</t>
  </si>
  <si>
    <t>NOTE 6 COMMON STOCK OPTIONS (Tables)</t>
  </si>
  <si>
    <t>Schedule of Share-based Payment Award, Stock Options, Valuation Assumptions [Table Text Block]</t>
  </si>
  <si>
    <t>The Company estimated the fair value of the stock options described in the above paragraphs as of the date of the grant or date of re-measurement, based on the following weighted average assumptions:
Risk-free interest rate
1.50% to 1.69
%
Expected life
5 years
Expected volatility
135.74% to 136.34
%
Dividend yield
0.00
%</t>
  </si>
  <si>
    <t>Schedule of Share-based Compensation, Stock Options, Activity [Table Text Block]</t>
  </si>
  <si>
    <t xml:space="preserve">A summary of the status of the Company’s outstanding options as of June 30, 2015 and changes during the six months then ended, is presented below:
Shares
Weighted Average
Exercise Price
Outstanding, beginning of the period
18,565,000
$
0.180
Granted
-
-
Expired/Canceled
(250,000
)
0.190
Exercised
-
-
Outstanding, end of the period
18,315,000
0.180
Exercisable
15,790,000
0.190 </t>
  </si>
  <si>
    <t>NOTE 2 CANADIAN FOUNDATION FOR GLOBAL HEALTH (Details)</t>
  </si>
  <si>
    <t>12 Months Ended</t>
  </si>
  <si>
    <t>Dec. 31, 2008</t>
  </si>
  <si>
    <t>Variable Interest Entity, Qualitative or Quantitative Information, Purpose of VIE</t>
  </si>
  <si>
    <t>(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amp;#x2019;s technology to as many in need as possible.</t>
  </si>
  <si>
    <t>NOTE 3 BASIC AND DILUTED NET LOSS PER COMMON SHARE (Details) - Schedule of Earnings Per Share, Basic and Diluted - USD ($)</t>
  </si>
  <si>
    <t>Schedule of Earnings Per Share, Basic and Diluted [Abstract]</t>
  </si>
  <si>
    <t>Numerator: Net loss</t>
  </si>
  <si>
    <t>Denominator: Weighted average number of common shares outstanding</t>
  </si>
  <si>
    <t>Basic and diluted net loss per common share</t>
  </si>
  <si>
    <t>NOTE 4 GOING CONCERN (Details) - USD ($)</t>
  </si>
  <si>
    <t>NOTE 4 GOING CONCERN (Details) [Line Items]</t>
  </si>
  <si>
    <t>Retained Earnings (Accumulated Deficit)</t>
  </si>
  <si>
    <t>Working capital (deficit)</t>
  </si>
  <si>
    <t>Going Concern Note</t>
  </si>
  <si>
    <t>The Company believes that it will need approximately $1,500,000 over the next 12 months for continued production manufacturing and related activities, research, development, and marketing activities, as well as for general corporate purposes.</t>
  </si>
  <si>
    <t>Proceeds from Issuance of Common Stock</t>
  </si>
  <si>
    <t>Stock Issued During Period, Shares, New Issues</t>
  </si>
  <si>
    <t>Minimum [Member]</t>
  </si>
  <si>
    <t>Sale of Stock, Price Per Share</t>
  </si>
  <si>
    <t>Maximum [Member]</t>
  </si>
  <si>
    <t>NOTE 5 COMMITMENTS AND CONTINGENCIES (Details)</t>
  </si>
  <si>
    <t>Jun. 30, 2015USD ($)</t>
  </si>
  <si>
    <t>Jun. 30, 2015CAD</t>
  </si>
  <si>
    <t>Dec. 31, 2002USD ($)</t>
  </si>
  <si>
    <t>Dec. 31, 2001USD ($)</t>
  </si>
  <si>
    <t>Dec. 31, 2014USD ($)</t>
  </si>
  <si>
    <t>NOTE 5 COMMITMENTS AND CONTINGENCIES (Details) [Line Items]</t>
  </si>
  <si>
    <t>Accounts Payable, Current</t>
  </si>
  <si>
    <t>Accounts Payable, Other, Current</t>
  </si>
  <si>
    <t>Certified Laboratory Space [Member]</t>
  </si>
  <si>
    <t>Operating Leases, Rent Expense, Minimum Rentals | CAD</t>
  </si>
  <si>
    <t>Second Laboratory for Full Scale Room Testing [Member]</t>
  </si>
  <si>
    <t>Full Scale Room Testing [Member]</t>
  </si>
  <si>
    <t>Corporate Offices [Member]</t>
  </si>
  <si>
    <t>Operating Leases, Rent Expense, Minimum Rentals</t>
  </si>
  <si>
    <t>Settlement Amount, September 2001 [Member] | Rakas Litigation [Member]</t>
  </si>
  <si>
    <t>Litigation Settlement, Amount</t>
  </si>
  <si>
    <t>Default Judgement [Member] | Rakas Litigation [Member]</t>
  </si>
  <si>
    <t>Default Judgement [Member] | Settlement Amount, January 2002 [Member] | Rakas Litigation [Member]</t>
  </si>
  <si>
    <t>Loss Contingency, Damages Sought, Value</t>
  </si>
  <si>
    <t>Litigation Fees [Member] | Rakas Litigation [Member]</t>
  </si>
  <si>
    <t>NOTE 6 COMMON STOCK OPTIONS (Details)</t>
  </si>
  <si>
    <t>Dec. 04, 2014$ / sharesshares</t>
  </si>
  <si>
    <t>Oct. 07, 2014USD ($)$ / sharesshares</t>
  </si>
  <si>
    <t>Aug. 15, 2014$ / sharesshares</t>
  </si>
  <si>
    <t>May. 06, 2014$ / sharesshares</t>
  </si>
  <si>
    <t>Apr. 30, 2014$ / sharesshares</t>
  </si>
  <si>
    <t>Feb. 26, 2014USD ($)$ / sharesshares</t>
  </si>
  <si>
    <t>Aug. 31, 2013$ / sharesshares</t>
  </si>
  <si>
    <t>May. 31, 2012$ / sharesshares</t>
  </si>
  <si>
    <t>Jun. 30, 2015USD ($)shares</t>
  </si>
  <si>
    <t>Jun. 30, 2014USD ($)</t>
  </si>
  <si>
    <t>NOTE 6 COMMON STOCK OPTIONS (Details) [Line Items]</t>
  </si>
  <si>
    <t>Share-based Compensation Arrangement by Share-based Payment Award, Options, Grants in Period, Gross</t>
  </si>
  <si>
    <t>Share-based Compensation (in Dollars) | $</t>
  </si>
  <si>
    <t>Employee Service Share-based Compensation, Nonvested Awards, Compensation Not yet Recognized, Stock Options (in Dollars) | $</t>
  </si>
  <si>
    <t>May 2012 [Member] | Non-Employee Stock Option [Member] | Options Granted for Distribution Channel Related Services [Member]</t>
  </si>
  <si>
    <t>Share-based Compensation Arrangement by Share-based Payment Award, Options, Vested, Number of Shares</t>
  </si>
  <si>
    <t>Share-based Compensation by Share-based Payment Award, Options, Exercise Price of Options (in Dollars per share) | $ / shares</t>
  </si>
  <si>
    <t>Share-based Compensation Arrangement by Share-based Payment Award, Expiration Period</t>
  </si>
  <si>
    <t>5 years</t>
  </si>
  <si>
    <t>August 2013 [Member] | Non-Employee Stock Option [Member] | Options Granted for Consulting Services [Member]</t>
  </si>
  <si>
    <t>February 2014 [Member] | Non-Employee Stock Option [Member] | Options Granted for Consulting Services [Member]</t>
  </si>
  <si>
    <t>Number of consultants and service providers issued options</t>
  </si>
  <si>
    <t>Share-based Compensation Arrangement by Share-based Payment Award, Options, Fair Value Grants in Period (in Dollars) | $</t>
  </si>
  <si>
    <t>February 2014 [Member] | Employee Stock Option [Member] | Director [Member]</t>
  </si>
  <si>
    <t>February 2014 [Member] | Share-based Compensation Award, Tranche One [Member] | Non-Employee Stock Option [Member] | Options Granted for Consulting Services [Member]</t>
  </si>
  <si>
    <t>February 2014 [Member] | Share-based Compensation Award, Tranche One [Member] | Employee Stock Option [Member] | Director [Member]</t>
  </si>
  <si>
    <t>February 2014 [Member] | Share-based Compensation Award, Tranche Two [Member] | Non-Employee Stock Option [Member] | Options Granted for Consulting Services [Member]</t>
  </si>
  <si>
    <t>February 2014 [Member] | Share-based Compensation Award, Tranche Two [Member] | Employee Stock Option [Member] | Director [Member]</t>
  </si>
  <si>
    <t>Share-based Compensation Arrangement by Share-based Payment Award, Award Vesting Rights</t>
  </si>
  <si>
    <t>vest upon the successful achievement of certain milestones</t>
  </si>
  <si>
    <t>April 30, 2014 [Member]</t>
  </si>
  <si>
    <t>April 30, 2014 [Member] | Director [Member]</t>
  </si>
  <si>
    <t>April 30, 2014 [Member] | Director Two [Member]</t>
  </si>
  <si>
    <t>April 30, 2014 [Member] | Director Three [Member]</t>
  </si>
  <si>
    <t>April 30, 2014 [Member] | Director Four [Member]</t>
  </si>
  <si>
    <t>April 30, 2014 [Member] | Non-Employee Stock Option [Member] | Options Granted for Consulting Services [Member]</t>
  </si>
  <si>
    <t>April 30, 2014 [Member] | Non-Employee Stock Option [Member] | Consultant [Member] | Options Granted for Consulting Services [Member]</t>
  </si>
  <si>
    <t>April 30, 2014 [Member] | Non-Employee Stock Option [Member] | Consultant Two [Member] | Options Granted for Consulting Services [Member]</t>
  </si>
  <si>
    <t>April 30, 2014 [Member] | Non-Employee Stock Option [Member] | Consultant Three [Member] | Options Granted for Consulting Services [Member]</t>
  </si>
  <si>
    <t>April 30, 2014 [Member] | Non-Employee Stock Option [Member] | Employee [Member]</t>
  </si>
  <si>
    <t>April 30, 2014 [Member] | Employee Stock Option [Member] | Director [Member]</t>
  </si>
  <si>
    <t>Number of directors issued options</t>
  </si>
  <si>
    <t>May 6, 2014 [Member] | Non-Employee Stock Option [Member] | Options Granted for Consulting Services [Member]</t>
  </si>
  <si>
    <t>May 6, 2014 [Member] | Share-based Compensation Award, Tranche One [Member] | Non-Employee Stock Option [Member] | Options Granted for Consulting Services [Member]</t>
  </si>
  <si>
    <t>May 6, 2014 [Member] | Share-based Compensation Award, Tranche Two [Member] | Non-Employee Stock Option [Member] | Options Granted for Consulting Services [Member]</t>
  </si>
  <si>
    <t>vested immediately upon grant and options for the remaining 50,000 shares vested during the six months ended June 30, 2015 when certain milestones were achieved</t>
  </si>
  <si>
    <t>August 15, 2014 [Member] | Non-Employee Stock Option [Member] | Options Granted for Consulting Services [Member]</t>
  </si>
  <si>
    <t>August 15, 2014 [Member] | Employee Stock Option [Member] | Director [Member]</t>
  </si>
  <si>
    <t>December 4, 2014 [Member] | Non-Employee Stock Option [Member] | Options Granted for Consulting Services [Member]</t>
  </si>
  <si>
    <t>The shares will vest when certain required milestones are achieved.</t>
  </si>
  <si>
    <t>October 7, 2014 [Member] | Director [Member]</t>
  </si>
  <si>
    <t>These options will vest on October 7, 2015.  Unvested options vest immediately in the event of a change in control of the Company.</t>
  </si>
  <si>
    <t>Employee Service Share-based Compensation, Nonvested Awards, Compensation Cost Not yet Recognized, Period for Recognition</t>
  </si>
  <si>
    <t>44 months</t>
  </si>
  <si>
    <t>52 months</t>
  </si>
  <si>
    <t>NOTE 6 COMMON STOCK OPTIONS (Details) - Schedule of Fair Value Assumptions of Stock Options - 6 months ended Jun. 30, 2015</t>
  </si>
  <si>
    <t>Total</t>
  </si>
  <si>
    <t>Schedule of Fair Value Assumptions of Stock Options [Abstract]</t>
  </si>
  <si>
    <t>Risk-free interest rate</t>
  </si>
  <si>
    <t>1.50%</t>
  </si>
  <si>
    <t>1.69%</t>
  </si>
  <si>
    <t>Expected life</t>
  </si>
  <si>
    <t>Expected volatility</t>
  </si>
  <si>
    <t>135.74%</t>
  </si>
  <si>
    <t>136.34%</t>
  </si>
  <si>
    <t>Dividend yield</t>
  </si>
  <si>
    <t>0.00%</t>
  </si>
  <si>
    <t>NOTE 6 COMMON STOCK OPTIONS (Details) - Schedule of Share-Based Compensation, Stock Options, Activity - 6 months ended Jun. 30, 2015 - $ / shares</t>
  </si>
  <si>
    <t>Schedule of Share-Based Compensation, Stock Options, Activity [Abstract]</t>
  </si>
  <si>
    <t>Outstanding, beginning of the period</t>
  </si>
  <si>
    <t>Granted</t>
  </si>
  <si>
    <t>Expired/Canceled</t>
  </si>
  <si>
    <t>Exercised</t>
  </si>
  <si>
    <t>Outstanding, end of the period</t>
  </si>
  <si>
    <t>Exercisable</t>
  </si>
  <si>
    <t>NOTE 7 STOCK TRANSACTIONS AND SIGNIFICANT CONTRACTS (Details)</t>
  </si>
  <si>
    <t>1 Months Ended</t>
  </si>
  <si>
    <t>2 Months Ended</t>
  </si>
  <si>
    <t>Feb. 28, 2015USD ($)$ / sharesshares</t>
  </si>
  <si>
    <t>Mar. 31, 2014USD ($)$ / sharesshares</t>
  </si>
  <si>
    <t>Mar. 31, 2015USD ($)$ / sharesshares</t>
  </si>
  <si>
    <t>Jun. 30, 2015USD ($)$ / sharesshares</t>
  </si>
  <si>
    <t>Jun. 30, 2015$ / sharesshares</t>
  </si>
  <si>
    <t>Dec. 31, 2014shares</t>
  </si>
  <si>
    <t>NOTE 7 STOCK TRANSACTIONS AND SIGNIFICANT CONTRACTS (Details) [Line Items]</t>
  </si>
  <si>
    <t>Restricted Stock [Member]</t>
  </si>
  <si>
    <t>Number of Investors</t>
  </si>
  <si>
    <t>Proceeds from Issuance or Sale of Equity | $</t>
  </si>
  <si>
    <t>Sale of Stock, Price Per Share | $ / shares</t>
  </si>
  <si>
    <t>Restricted Stock [Member] | Stock Issued January, February and March 2014 [Member]</t>
  </si>
  <si>
    <t>Restricted Stock [Member] | Stock Issued March 2014 [Member]</t>
  </si>
  <si>
    <t>NOTE 8 ACCOUNTS PAYABLE - RELATED PARTIES (Details) - USD ($)</t>
  </si>
  <si>
    <t>Accounts Payable, Related Parties, Current</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 &quot;#,##0.00_);_(&quot;$ &quot;(#,##0.00)" numFmtId="168"/>
    <numFmt formatCode="_(&quot;CAD &quot;#,##0_);_(&quot;CAD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356834068</v>
      </c>
    </row>
    <row r="8" spans="1:3">
      <c s="4" r="A8" t="s">
        <v>12</v>
      </c>
      <c s="4" r="B8" t="s">
        <v>13</v>
      </c>
    </row>
    <row r="9" spans="1:3">
      <c s="4" r="A9" t="s">
        <v>14</v>
      </c>
      <c s="5" r="B9" t="n">
        <v>753772</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7</v>
      </c>
      <c s="2" r="B1" t="s">
        <v>1</v>
      </c>
    </row>
    <row r="2" spans="1:2">
      <c s="2" r="B2" t="s">
        <v>2</v>
      </c>
    </row>
    <row r="3" spans="1:2">
      <c s="3" r="A3" t="s">
        <v>116</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28</v>
      </c>
    </row>
    <row r="4" spans="1:2">
      <c s="4" r="A4" t="s">
        <v>151</v>
      </c>
      <c s="4" r="B4" t="s">
        <v>152</v>
      </c>
    </row>
    <row r="5" spans="1:2">
      <c s="4" r="A5" t="s">
        <v>153</v>
      </c>
      <c s="4" r="B5"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56</v>
      </c>
    </row>
    <row r="2" spans="1:2">
      <c s="2" r="B2" t="s">
        <v>157</v>
      </c>
    </row>
    <row r="3" spans="1:2">
      <c s="3" r="A3" t="s">
        <v>109</v>
      </c>
    </row>
    <row r="4" spans="1:2">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0</v>
      </c>
      <c s="2" r="B1" t="s">
        <v>68</v>
      </c>
      <c s="2" r="D1" t="s">
        <v>1</v>
      </c>
    </row>
    <row r="2" spans="1:5">
      <c s="2" r="B2" t="s">
        <v>2</v>
      </c>
      <c s="2" r="C2" t="s">
        <v>69</v>
      </c>
      <c s="2" r="D2" t="s">
        <v>2</v>
      </c>
      <c s="2" r="E2" t="s">
        <v>69</v>
      </c>
    </row>
    <row r="3" spans="1:5">
      <c s="3" r="A3" t="s">
        <v>161</v>
      </c>
    </row>
    <row r="4" spans="1:5">
      <c s="4" r="A4" t="s">
        <v>162</v>
      </c>
      <c s="7" r="B4" t="n">
        <v>-384517</v>
      </c>
      <c s="7" r="C4" t="n">
        <v>-592686</v>
      </c>
      <c s="7" r="D4" t="n">
        <v>-794008</v>
      </c>
      <c s="7" r="E4" t="n">
        <v>-987569</v>
      </c>
    </row>
    <row r="5" spans="1:5">
      <c s="4" r="A5" t="s">
        <v>163</v>
      </c>
      <c s="5" r="B5" t="n">
        <v>351692310</v>
      </c>
      <c s="5" r="C5" t="n">
        <v>338105496</v>
      </c>
      <c s="5" r="D5" t="n">
        <v>349488212</v>
      </c>
      <c s="5" r="E5" t="n">
        <v>331129640</v>
      </c>
    </row>
    <row r="6" spans="1:5">
      <c s="4" r="A6" t="s">
        <v>164</v>
      </c>
      <c s="7" r="B6" t="n">
        <v>0</v>
      </c>
      <c s="7" r="C6" t="n">
        <v>0</v>
      </c>
      <c s="7" r="D6" t="n">
        <v>0</v>
      </c>
      <c s="7" r="E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7</v>
      </c>
      <c s="2" r="B1" t="s">
        <v>2</v>
      </c>
      <c s="2" r="C1" t="s">
        <v>28</v>
      </c>
      <c s="2" r="D1" t="s">
        <v>29</v>
      </c>
    </row>
    <row r="2" spans="1:4">
      <c s="3" r="A2" t="s">
        <v>30</v>
      </c>
      <c t="n" r="C2"/>
    </row>
    <row r="3" spans="1:4">
      <c s="4" r="A3" t="s">
        <v>31</v>
      </c>
      <c s="7" r="B3" t="n">
        <v>163153</v>
      </c>
      <c s="7" r="C3" t="n">
        <v>140496</v>
      </c>
    </row>
    <row r="4" spans="1:4">
      <c s="4" r="A4" t="s">
        <v>32</v>
      </c>
      <c s="5" r="B4" t="n">
        <v>265234</v>
      </c>
      <c s="5" r="C4" t="n">
        <v>265234</v>
      </c>
    </row>
    <row r="5" spans="1:4">
      <c s="4" r="A5" t="s">
        <v>33</v>
      </c>
      <c s="5" r="B5" t="n">
        <v>56020</v>
      </c>
      <c s="5" r="C5" t="n">
        <v>60705</v>
      </c>
    </row>
    <row r="6" spans="1:4">
      <c s="4" r="A6" t="s">
        <v>34</v>
      </c>
      <c s="5" r="B6" t="n">
        <v>484407</v>
      </c>
      <c s="5" r="C6" t="n">
        <v>466435</v>
      </c>
    </row>
    <row r="7" spans="1:4">
      <c s="4" r="A7" t="s">
        <v>35</v>
      </c>
      <c s="5" r="B7" t="n">
        <v>622</v>
      </c>
      <c s="5" r="C7" t="n">
        <v>830</v>
      </c>
    </row>
    <row r="8" spans="1:4">
      <c s="3" r="A8" t="s">
        <v>36</v>
      </c>
      <c t="n" r="C8"/>
    </row>
    <row r="9" spans="1:4">
      <c s="4" r="A9" t="s">
        <v>37</v>
      </c>
      <c s="5" r="B9" t="n">
        <v>194908</v>
      </c>
      <c s="5" r="C9" t="n">
        <v>208073</v>
      </c>
    </row>
    <row r="10" spans="1:4">
      <c s="4" r="A10" t="s">
        <v>38</v>
      </c>
      <c s="5" r="B10" t="n">
        <v>4272</v>
      </c>
      <c s="5" r="C10" t="n">
        <v>4272</v>
      </c>
    </row>
    <row r="11" spans="1:4">
      <c s="4" r="A11" t="s">
        <v>39</v>
      </c>
      <c s="5" r="B11" t="n">
        <v>199180</v>
      </c>
      <c s="5" r="C11" t="n">
        <v>212345</v>
      </c>
    </row>
    <row r="12" spans="1:4">
      <c s="4" r="A12" t="s">
        <v>40</v>
      </c>
      <c s="5" r="B12" t="n">
        <v>684209</v>
      </c>
      <c s="5" r="C12" t="n">
        <v>679610</v>
      </c>
    </row>
    <row r="13" spans="1:4">
      <c s="3" r="A13" t="s">
        <v>41</v>
      </c>
      <c t="n" r="C13"/>
    </row>
    <row r="14" spans="1:4">
      <c s="4" r="A14" t="s">
        <v>42</v>
      </c>
      <c s="5" r="B14" t="n">
        <v>476636</v>
      </c>
      <c s="5" r="C14" t="n">
        <v>470147</v>
      </c>
    </row>
    <row r="15" spans="1:4">
      <c s="4" r="A15" t="s">
        <v>43</v>
      </c>
      <c s="5" r="B15" t="n">
        <v>293041</v>
      </c>
      <c s="5" r="C15" t="n">
        <v>233109</v>
      </c>
    </row>
    <row r="16" spans="1:4">
      <c s="4" r="A16" t="s">
        <v>44</v>
      </c>
      <c s="5" r="B16" t="n">
        <v>539981</v>
      </c>
      <c s="5" r="C16" t="n">
        <v>516434</v>
      </c>
    </row>
    <row r="17" spans="1:4">
      <c s="4" r="A17" t="s">
        <v>45</v>
      </c>
      <c s="5" r="B17" t="n">
        <v>1945149</v>
      </c>
      <c s="5" r="C17" t="n">
        <v>1928659</v>
      </c>
    </row>
    <row r="18" spans="1:4">
      <c s="4" r="A18" t="s">
        <v>46</v>
      </c>
      <c s="5" r="B18" t="n">
        <v>30000</v>
      </c>
      <c s="5" r="C18" t="n">
        <v>30000</v>
      </c>
    </row>
    <row r="19" spans="1:4">
      <c s="4" r="A19" t="s">
        <v>47</v>
      </c>
      <c s="5" r="B19" t="n">
        <v>224852</v>
      </c>
      <c s="5" r="C19" t="n">
        <v>224852</v>
      </c>
    </row>
    <row r="20" spans="1:4">
      <c s="4" r="A20" t="s">
        <v>48</v>
      </c>
      <c s="5" r="B20" t="n">
        <v>298359</v>
      </c>
      <c s="5" r="C20" t="n">
        <v>298241</v>
      </c>
    </row>
    <row r="21" spans="1:4">
      <c s="4" r="A21" t="s">
        <v>49</v>
      </c>
      <c s="5" r="B21" t="n">
        <v>3808018</v>
      </c>
      <c s="5" r="C21" t="n">
        <v>3701442</v>
      </c>
    </row>
    <row r="22" spans="1:4">
      <c s="3" r="A22" t="s">
        <v>50</v>
      </c>
      <c t="n" r="C22"/>
    </row>
    <row r="23" spans="1:4">
      <c s="4" r="A23" t="s">
        <v>51</v>
      </c>
      <c s="5" r="B23" t="n">
        <v>0</v>
      </c>
      <c s="5" r="C23" t="n">
        <v>0</v>
      </c>
    </row>
    <row r="24" spans="1:4">
      <c s="4" r="A24" t="s">
        <v>52</v>
      </c>
      <c s="5" r="B24" t="n">
        <v>356834</v>
      </c>
      <c s="5" r="C24" t="n">
        <v>346034</v>
      </c>
    </row>
    <row r="25" spans="1:4">
      <c s="4" r="A25" t="s">
        <v>53</v>
      </c>
      <c s="5" r="B25" t="n">
        <v>30714225</v>
      </c>
      <c s="5" r="C25" t="n">
        <v>30052656</v>
      </c>
    </row>
    <row r="26" spans="1:4">
      <c s="4" r="A26" t="s">
        <v>54</v>
      </c>
      <c s="5" r="B26" t="n">
        <v>-38436</v>
      </c>
      <c s="5" r="C26" t="n">
        <v>-58098</v>
      </c>
    </row>
    <row r="27" spans="1:4">
      <c s="4" r="A27" t="s">
        <v>55</v>
      </c>
      <c s="5" r="B27" t="n">
        <v>-34156432</v>
      </c>
      <c s="5" r="C27" t="n">
        <v>-33362424</v>
      </c>
    </row>
    <row r="28" spans="1:4">
      <c s="4" r="A28" t="s">
        <v>56</v>
      </c>
      <c s="5" r="B28" t="n">
        <v>-3123809</v>
      </c>
      <c s="5" r="C28" t="n">
        <v>-3021832</v>
      </c>
    </row>
    <row r="29" spans="1:4">
      <c s="4" r="A29" t="s">
        <v>57</v>
      </c>
      <c s="7" r="B29" t="n">
        <v>684209</v>
      </c>
      <c s="7" r="C29" t="n">
        <v>679610</v>
      </c>
    </row>
    <row r="30" spans="1:4">
      <c t="n" r="A30"/>
    </row>
    <row r="31" spans="1:4">
      <c s="4" r="A31" t="s">
        <v>29</v>
      </c>
      <c s="4" r="B31" t="s">
        <v>58</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6"/>
    <col customWidth="1" max="5" min="5" width="4"/>
  </cols>
  <sheetData>
    <row r="1" spans="1:5">
      <c s="1" r="A1" t="s">
        <v>165</v>
      </c>
      <c s="2" r="B1" t="s">
        <v>1</v>
      </c>
      <c s="2" r="D1" t="s">
        <v>156</v>
      </c>
    </row>
    <row r="2" spans="1:5">
      <c s="2" r="B2" t="s">
        <v>2</v>
      </c>
      <c s="2" r="C2" t="s">
        <v>69</v>
      </c>
      <c s="2" r="D2" t="s">
        <v>28</v>
      </c>
    </row>
    <row r="3" spans="1:5">
      <c s="3" r="A3" t="s">
        <v>166</v>
      </c>
    </row>
    <row r="4" spans="1:5">
      <c s="4" r="A4" t="s">
        <v>167</v>
      </c>
      <c s="7" r="B4" t="n">
        <v>-34156432</v>
      </c>
      <c s="7" r="D4" t="n">
        <v>-33362424</v>
      </c>
      <c s="4" r="E4" t="s">
        <v>29</v>
      </c>
    </row>
    <row r="5" spans="1:5">
      <c s="4" r="A5" t="s">
        <v>168</v>
      </c>
      <c s="7" r="B5" t="n">
        <v>-3323611</v>
      </c>
    </row>
    <row r="6" spans="1:5">
      <c s="4" r="A6" t="s">
        <v>169</v>
      </c>
      <c s="4" r="B6" t="s">
        <v>170</v>
      </c>
    </row>
    <row r="7" spans="1:5">
      <c s="4" r="A7" t="s">
        <v>171</v>
      </c>
      <c s="7" r="B7" t="n">
        <v>546000</v>
      </c>
      <c s="7" r="C7" t="n">
        <v>1049250</v>
      </c>
      <c s="7" r="D7" t="n">
        <v>1604250</v>
      </c>
    </row>
    <row r="8" spans="1:5">
      <c s="4" r="A8" t="s">
        <v>172</v>
      </c>
      <c s="5" r="B8" t="n">
        <v>10800000</v>
      </c>
      <c s="5" r="D8" t="n">
        <v>23978572</v>
      </c>
    </row>
    <row r="9" spans="1:5">
      <c s="4" r="A9" t="s">
        <v>173</v>
      </c>
    </row>
    <row r="10" spans="1:5">
      <c s="3" r="A10" t="s">
        <v>166</v>
      </c>
    </row>
    <row r="11" spans="1:5">
      <c s="4" r="A11" t="s">
        <v>174</v>
      </c>
      <c s="10" r="B11" t="n">
        <v>0.05</v>
      </c>
      <c s="10" r="D11" t="n">
        <v>0.05</v>
      </c>
    </row>
    <row r="12" spans="1:5">
      <c s="4" r="A12" t="s">
        <v>175</v>
      </c>
    </row>
    <row r="13" spans="1:5">
      <c s="3" r="A13" t="s">
        <v>166</v>
      </c>
    </row>
    <row r="14" spans="1:5">
      <c s="4" r="A14" t="s">
        <v>174</v>
      </c>
      <c s="10" r="B14" t="n">
        <v>0.07000000000000001</v>
      </c>
      <c s="9" r="D14" t="n">
        <v>0.08500000000000001</v>
      </c>
    </row>
    <row r="15" spans="1:5">
      <c t="n" r="A15"/>
    </row>
    <row r="16" spans="1:5">
      <c s="4" r="A16" t="s">
        <v>29</v>
      </c>
      <c s="4" r="B16" t="s">
        <v>58</v>
      </c>
    </row>
  </sheetData>
  <mergeCells count="6">
    <mergeCell ref="A1:A2"/>
    <mergeCell ref="B1:C1"/>
    <mergeCell ref="D1:E1"/>
    <mergeCell ref="D2:E2"/>
    <mergeCell ref="A15:E15"/>
    <mergeCell ref="B16:E16"/>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4"/>
  </cols>
  <sheetData>
    <row r="1" spans="1:7">
      <c s="1" r="A1" t="s">
        <v>176</v>
      </c>
      <c s="2" r="B1" t="s">
        <v>1</v>
      </c>
      <c s="2" r="D1" t="s">
        <v>156</v>
      </c>
      <c t="n" r="F1"/>
    </row>
    <row r="2" spans="1:7">
      <c s="2" r="B2" t="s">
        <v>177</v>
      </c>
      <c s="2" r="C2" t="s">
        <v>178</v>
      </c>
      <c s="2" r="D2" t="s">
        <v>179</v>
      </c>
      <c s="2" r="E2" t="s">
        <v>180</v>
      </c>
      <c s="2" r="F2" t="s">
        <v>181</v>
      </c>
    </row>
    <row r="3" spans="1:7">
      <c s="3" r="A3" t="s">
        <v>182</v>
      </c>
    </row>
    <row r="4" spans="1:7">
      <c s="4" r="A4" t="s">
        <v>183</v>
      </c>
      <c s="7" r="B4" t="n">
        <v>476636</v>
      </c>
      <c s="7" r="F4" t="n">
        <v>470147</v>
      </c>
      <c s="4" r="G4" t="s">
        <v>29</v>
      </c>
    </row>
    <row r="5" spans="1:7">
      <c s="4" r="A5" t="s">
        <v>184</v>
      </c>
      <c s="5" r="B5" t="n">
        <v>224852</v>
      </c>
      <c s="5" r="F5" t="n">
        <v>224852</v>
      </c>
      <c s="4" r="G5" t="s">
        <v>29</v>
      </c>
    </row>
    <row r="6" spans="1:7">
      <c s="4" r="A6" t="s">
        <v>185</v>
      </c>
    </row>
    <row r="7" spans="1:7">
      <c s="3" r="A7" t="s">
        <v>182</v>
      </c>
    </row>
    <row r="8" spans="1:7">
      <c s="4" r="A8" t="s">
        <v>186</v>
      </c>
      <c s="11" r="C8" t="n">
        <v>1375</v>
      </c>
    </row>
    <row r="9" spans="1:7">
      <c s="4" r="A9" t="s">
        <v>187</v>
      </c>
    </row>
    <row r="10" spans="1:7">
      <c s="3" r="A10" t="s">
        <v>182</v>
      </c>
    </row>
    <row r="11" spans="1:7">
      <c s="4" r="A11" t="s">
        <v>186</v>
      </c>
      <c s="5" r="C11" t="n">
        <v>1375</v>
      </c>
    </row>
    <row r="12" spans="1:7">
      <c s="4" r="A12" t="s">
        <v>188</v>
      </c>
    </row>
    <row r="13" spans="1:7">
      <c s="3" r="A13" t="s">
        <v>182</v>
      </c>
    </row>
    <row r="14" spans="1:7">
      <c s="4" r="A14" t="s">
        <v>186</v>
      </c>
      <c s="11" r="C14" t="n">
        <v>475</v>
      </c>
    </row>
    <row r="15" spans="1:7">
      <c s="4" r="A15" t="s">
        <v>189</v>
      </c>
    </row>
    <row r="16" spans="1:7">
      <c s="3" r="A16" t="s">
        <v>182</v>
      </c>
    </row>
    <row r="17" spans="1:7">
      <c s="4" r="A17" t="s">
        <v>190</v>
      </c>
      <c s="5" r="B17" t="n">
        <v>2300</v>
      </c>
    </row>
    <row r="18" spans="1:7">
      <c s="4" r="A18" t="s">
        <v>191</v>
      </c>
    </row>
    <row r="19" spans="1:7">
      <c s="3" r="A19" t="s">
        <v>182</v>
      </c>
    </row>
    <row r="20" spans="1:7">
      <c s="4" r="A20" t="s">
        <v>192</v>
      </c>
      <c s="7" r="E20" t="n">
        <v>25000</v>
      </c>
    </row>
    <row r="21" spans="1:7">
      <c s="4" r="A21" t="s">
        <v>193</v>
      </c>
    </row>
    <row r="22" spans="1:7">
      <c s="3" r="A22" t="s">
        <v>182</v>
      </c>
    </row>
    <row r="23" spans="1:7">
      <c s="4" r="A23" t="s">
        <v>183</v>
      </c>
      <c s="5" r="B23" t="n">
        <v>143000</v>
      </c>
      <c s="5" r="F23" t="n">
        <v>143000</v>
      </c>
    </row>
    <row r="24" spans="1:7">
      <c s="4" r="A24" t="s">
        <v>194</v>
      </c>
    </row>
    <row r="25" spans="1:7">
      <c s="3" r="A25" t="s">
        <v>182</v>
      </c>
    </row>
    <row r="26" spans="1:7">
      <c s="4" r="A26" t="s">
        <v>195</v>
      </c>
      <c s="7" r="D26" t="n">
        <v>143000</v>
      </c>
    </row>
    <row r="27" spans="1:7">
      <c s="4" r="A27" t="s">
        <v>196</v>
      </c>
    </row>
    <row r="28" spans="1:7">
      <c s="3" r="A28" t="s">
        <v>182</v>
      </c>
    </row>
    <row r="29" spans="1:7">
      <c s="4" r="A29" t="s">
        <v>183</v>
      </c>
      <c s="7" r="B29" t="n">
        <v>21308</v>
      </c>
      <c s="7" r="F29" t="n">
        <v>21308</v>
      </c>
    </row>
    <row r="30" spans="1:7">
      <c t="n" r="A30"/>
    </row>
    <row r="31" spans="1:7">
      <c s="4" r="A31" t="s">
        <v>29</v>
      </c>
      <c s="4" r="B31" t="s">
        <v>58</v>
      </c>
    </row>
  </sheetData>
  <mergeCells count="7">
    <mergeCell ref="A1:A2"/>
    <mergeCell ref="B1:C1"/>
    <mergeCell ref="D1:E1"/>
    <mergeCell ref="F1:G1"/>
    <mergeCell ref="F2:G2"/>
    <mergeCell ref="A30:G30"/>
    <mergeCell ref="B31:G3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125"/>
  <sheetViews>
    <sheetView workbookViewId="0">
      <selection activeCell="A1" sqref="A1"/>
    </sheetView>
  </sheetViews>
  <sheetFormatPr baseColWidth="10" defaultRowHeight="15"/>
  <cols>
    <col customWidth="1" max="1" min="1" width="80"/>
    <col customWidth="1" max="2" min="2" width="68"/>
    <col customWidth="1" max="3" min="3" width="80"/>
    <col customWidth="1" max="4" min="4" width="30"/>
    <col customWidth="1" max="5" min="5" width="80"/>
    <col customWidth="1" max="6" min="6" width="30"/>
    <col customWidth="1" max="7" min="7" width="59"/>
    <col customWidth="1" max="8" min="8" width="30"/>
    <col customWidth="1" max="9" min="9" width="30"/>
    <col customWidth="1" max="10" min="10" width="27"/>
    <col customWidth="1" max="11" min="11" width="21"/>
    <col customWidth="1" max="12" min="12" width="21"/>
  </cols>
  <sheetData>
    <row r="1" spans="1:12">
      <c s="1" r="A1" t="s">
        <v>197</v>
      </c>
      <c s="2" r="B1" t="s">
        <v>198</v>
      </c>
      <c s="2" r="C1" t="s">
        <v>199</v>
      </c>
      <c s="2" r="D1" t="s">
        <v>200</v>
      </c>
      <c s="2" r="E1" t="s">
        <v>201</v>
      </c>
      <c s="2" r="F1" t="s">
        <v>202</v>
      </c>
      <c s="2" r="G1" t="s">
        <v>203</v>
      </c>
      <c s="2" r="H1" t="s">
        <v>204</v>
      </c>
      <c s="2" r="I1" t="s">
        <v>205</v>
      </c>
      <c s="2" r="J1" t="s">
        <v>206</v>
      </c>
      <c s="2" r="K1" t="s">
        <v>207</v>
      </c>
      <c s="2" r="L1" t="s">
        <v>181</v>
      </c>
    </row>
    <row r="2" spans="1:12">
      <c s="3" r="A2" t="s">
        <v>208</v>
      </c>
    </row>
    <row r="3" spans="1:12">
      <c s="4" r="A3" t="s">
        <v>209</v>
      </c>
      <c s="5" r="J3" t="n">
        <v>0</v>
      </c>
    </row>
    <row r="4" spans="1:12">
      <c s="4" r="A4" t="s">
        <v>210</v>
      </c>
      <c s="7" r="J4" t="n">
        <v>126369</v>
      </c>
      <c s="7" r="K4" t="n">
        <v>255227</v>
      </c>
    </row>
    <row r="5" spans="1:12">
      <c s="4" r="A5" t="s">
        <v>211</v>
      </c>
      <c s="7" r="J5" t="n">
        <v>35045</v>
      </c>
    </row>
    <row r="6" spans="1:12">
      <c s="4" r="A6" t="s">
        <v>212</v>
      </c>
    </row>
    <row r="7" spans="1:12">
      <c s="3" r="A7" t="s">
        <v>208</v>
      </c>
    </row>
    <row r="8" spans="1:12">
      <c s="4" r="A8" t="s">
        <v>209</v>
      </c>
      <c s="5" r="I8" t="n">
        <v>1000000</v>
      </c>
    </row>
    <row r="9" spans="1:12">
      <c s="4" r="A9" t="s">
        <v>213</v>
      </c>
      <c s="5" r="J9" t="n">
        <v>550000</v>
      </c>
    </row>
    <row r="10" spans="1:12">
      <c s="4" r="A10" t="s">
        <v>214</v>
      </c>
      <c s="10" r="I10" t="n">
        <v>0.17</v>
      </c>
    </row>
    <row r="11" spans="1:12">
      <c s="4" r="A11" t="s">
        <v>215</v>
      </c>
      <c s="4" r="I11" t="s">
        <v>216</v>
      </c>
    </row>
    <row r="12" spans="1:12">
      <c s="4" r="A12" t="s">
        <v>210</v>
      </c>
      <c s="7" r="J12" t="n">
        <v>0</v>
      </c>
    </row>
    <row r="13" spans="1:12">
      <c s="4" r="A13" t="s">
        <v>217</v>
      </c>
    </row>
    <row r="14" spans="1:12">
      <c s="3" r="A14" t="s">
        <v>208</v>
      </c>
    </row>
    <row r="15" spans="1:12">
      <c s="4" r="A15" t="s">
        <v>209</v>
      </c>
      <c s="5" r="H15" t="n">
        <v>250000</v>
      </c>
      <c s="5" r="J15" t="n">
        <v>17660</v>
      </c>
    </row>
    <row r="16" spans="1:12">
      <c s="4" r="A16" t="s">
        <v>214</v>
      </c>
      <c s="10" r="H16" t="n">
        <v>0.1</v>
      </c>
    </row>
    <row r="17" spans="1:12">
      <c s="4" r="A17" t="s">
        <v>215</v>
      </c>
      <c s="4" r="H17" t="s">
        <v>216</v>
      </c>
    </row>
    <row r="18" spans="1:12">
      <c s="4" r="A18" t="s">
        <v>218</v>
      </c>
    </row>
    <row r="19" spans="1:12">
      <c s="3" r="A19" t="s">
        <v>208</v>
      </c>
    </row>
    <row r="20" spans="1:12">
      <c s="4" r="A20" t="s">
        <v>209</v>
      </c>
      <c s="5" r="G20" t="n">
        <v>250000</v>
      </c>
    </row>
    <row r="21" spans="1:12">
      <c s="4" r="A21" t="s">
        <v>214</v>
      </c>
      <c s="12" r="G21" t="n">
        <v>0.1095</v>
      </c>
    </row>
    <row r="22" spans="1:12">
      <c s="4" r="A22" t="s">
        <v>215</v>
      </c>
      <c s="4" r="G22" t="s">
        <v>216</v>
      </c>
    </row>
    <row r="23" spans="1:12">
      <c s="4" r="A23" t="s">
        <v>210</v>
      </c>
      <c s="7" r="J23" t="n">
        <v>800</v>
      </c>
      <c s="5" r="K23" t="n">
        <v>21621</v>
      </c>
    </row>
    <row r="24" spans="1:12">
      <c s="4" r="A24" t="s">
        <v>219</v>
      </c>
      <c s="5" r="G24" t="n">
        <v>6</v>
      </c>
    </row>
    <row r="25" spans="1:12">
      <c s="4" r="A25" t="s">
        <v>220</v>
      </c>
      <c s="7" r="G25" t="n">
        <v>24023</v>
      </c>
    </row>
    <row r="26" spans="1:12">
      <c s="4" r="A26" t="s">
        <v>221</v>
      </c>
    </row>
    <row r="27" spans="1:12">
      <c s="3" r="A27" t="s">
        <v>208</v>
      </c>
    </row>
    <row r="28" spans="1:12">
      <c s="4" r="A28" t="s">
        <v>209</v>
      </c>
      <c s="5" r="G28" t="n">
        <v>2000000</v>
      </c>
    </row>
    <row r="29" spans="1:12">
      <c s="4" r="A29" t="s">
        <v>214</v>
      </c>
      <c s="12" r="G29" t="n">
        <v>0.1095</v>
      </c>
    </row>
    <row r="30" spans="1:12">
      <c s="4" r="A30" t="s">
        <v>215</v>
      </c>
      <c s="4" r="G30" t="s">
        <v>216</v>
      </c>
    </row>
    <row r="31" spans="1:12">
      <c s="4" r="A31" t="s">
        <v>210</v>
      </c>
      <c s="5" r="J31" t="n">
        <v>16017</v>
      </c>
      <c s="5" r="K31" t="n">
        <v>32030</v>
      </c>
    </row>
    <row r="32" spans="1:12">
      <c s="4" r="A32" t="s">
        <v>222</v>
      </c>
    </row>
    <row r="33" spans="1:12">
      <c s="3" r="A33" t="s">
        <v>208</v>
      </c>
    </row>
    <row r="34" spans="1:12">
      <c s="4" r="A34" t="s">
        <v>213</v>
      </c>
      <c s="5" r="G34" t="n">
        <v>200000</v>
      </c>
    </row>
    <row r="35" spans="1:12">
      <c s="4" r="A35" t="s">
        <v>223</v>
      </c>
    </row>
    <row r="36" spans="1:12">
      <c s="3" r="A36" t="s">
        <v>208</v>
      </c>
    </row>
    <row r="37" spans="1:12">
      <c s="4" r="A37" t="s">
        <v>213</v>
      </c>
      <c s="5" r="G37" t="n">
        <v>1000000</v>
      </c>
    </row>
    <row r="38" spans="1:12">
      <c s="4" r="A38" t="s">
        <v>224</v>
      </c>
    </row>
    <row r="39" spans="1:12">
      <c s="3" r="A39" t="s">
        <v>208</v>
      </c>
    </row>
    <row r="40" spans="1:12">
      <c s="4" r="A40" t="s">
        <v>213</v>
      </c>
      <c s="5" r="G40" t="n">
        <v>50000</v>
      </c>
    </row>
    <row r="41" spans="1:12">
      <c s="4" r="A41" t="s">
        <v>225</v>
      </c>
    </row>
    <row r="42" spans="1:12">
      <c s="3" r="A42" t="s">
        <v>208</v>
      </c>
    </row>
    <row r="43" spans="1:12">
      <c s="4" r="A43" t="s">
        <v>213</v>
      </c>
      <c s="5" r="G43" t="n">
        <v>1000000</v>
      </c>
    </row>
    <row r="44" spans="1:12">
      <c s="4" r="A44" t="s">
        <v>226</v>
      </c>
      <c s="4" r="G44" t="s">
        <v>227</v>
      </c>
    </row>
    <row r="45" spans="1:12">
      <c s="4" r="A45" t="s">
        <v>228</v>
      </c>
    </row>
    <row r="46" spans="1:12">
      <c s="3" r="A46" t="s">
        <v>208</v>
      </c>
    </row>
    <row r="47" spans="1:12">
      <c s="4" r="A47" t="s">
        <v>209</v>
      </c>
      <c s="5" r="F47" t="n">
        <v>1350000</v>
      </c>
    </row>
    <row r="48" spans="1:12">
      <c s="4" r="A48" t="s">
        <v>214</v>
      </c>
      <c s="9" r="F48" t="n">
        <v>0.163</v>
      </c>
    </row>
    <row r="49" spans="1:12">
      <c s="4" r="A49" t="s">
        <v>215</v>
      </c>
      <c s="4" r="F49" t="s">
        <v>216</v>
      </c>
    </row>
    <row r="50" spans="1:12">
      <c s="4" r="A50" t="s">
        <v>210</v>
      </c>
      <c s="5" r="K50" t="n">
        <v>193234</v>
      </c>
    </row>
    <row r="51" spans="1:12">
      <c s="4" r="A51" t="s">
        <v>229</v>
      </c>
    </row>
    <row r="52" spans="1:12">
      <c s="3" r="A52" t="s">
        <v>208</v>
      </c>
    </row>
    <row r="53" spans="1:12">
      <c s="4" r="A53" t="s">
        <v>209</v>
      </c>
      <c s="5" r="F53" t="n">
        <v>250000</v>
      </c>
    </row>
    <row r="54" spans="1:12">
      <c s="4" r="A54" t="s">
        <v>230</v>
      </c>
    </row>
    <row r="55" spans="1:12">
      <c s="3" r="A55" t="s">
        <v>208</v>
      </c>
    </row>
    <row r="56" spans="1:12">
      <c s="4" r="A56" t="s">
        <v>209</v>
      </c>
      <c s="5" r="F56" t="n">
        <v>250000</v>
      </c>
    </row>
    <row r="57" spans="1:12">
      <c s="4" r="A57" t="s">
        <v>231</v>
      </c>
    </row>
    <row r="58" spans="1:12">
      <c s="3" r="A58" t="s">
        <v>208</v>
      </c>
    </row>
    <row r="59" spans="1:12">
      <c s="4" r="A59" t="s">
        <v>209</v>
      </c>
      <c s="5" r="F59" t="n">
        <v>250000</v>
      </c>
    </row>
    <row r="60" spans="1:12">
      <c s="4" r="A60" t="s">
        <v>232</v>
      </c>
    </row>
    <row r="61" spans="1:12">
      <c s="3" r="A61" t="s">
        <v>208</v>
      </c>
    </row>
    <row r="62" spans="1:12">
      <c s="4" r="A62" t="s">
        <v>209</v>
      </c>
      <c s="5" r="F62" t="n">
        <v>250000</v>
      </c>
    </row>
    <row r="63" spans="1:12">
      <c s="4" r="A63" t="s">
        <v>233</v>
      </c>
    </row>
    <row r="64" spans="1:12">
      <c s="3" r="A64" t="s">
        <v>208</v>
      </c>
    </row>
    <row r="65" spans="1:12">
      <c s="4" r="A65" t="s">
        <v>219</v>
      </c>
      <c s="5" r="F65" t="n">
        <v>2</v>
      </c>
    </row>
    <row r="66" spans="1:12">
      <c s="4" r="A66" t="s">
        <v>234</v>
      </c>
    </row>
    <row r="67" spans="1:12">
      <c s="3" r="A67" t="s">
        <v>208</v>
      </c>
    </row>
    <row r="68" spans="1:12">
      <c s="4" r="A68" t="s">
        <v>209</v>
      </c>
      <c s="5" r="F68" t="n">
        <v>100000</v>
      </c>
    </row>
    <row r="69" spans="1:12">
      <c s="4" r="A69" t="s">
        <v>235</v>
      </c>
    </row>
    <row r="70" spans="1:12">
      <c s="3" r="A70" t="s">
        <v>208</v>
      </c>
    </row>
    <row r="71" spans="1:12">
      <c s="4" r="A71" t="s">
        <v>209</v>
      </c>
      <c s="5" r="F71" t="n">
        <v>100000</v>
      </c>
    </row>
    <row r="72" spans="1:12">
      <c s="4" r="A72" t="s">
        <v>236</v>
      </c>
    </row>
    <row r="73" spans="1:12">
      <c s="3" r="A73" t="s">
        <v>208</v>
      </c>
    </row>
    <row r="74" spans="1:12">
      <c s="4" r="A74" t="s">
        <v>209</v>
      </c>
      <c s="5" r="F74" t="n">
        <v>75000</v>
      </c>
    </row>
    <row r="75" spans="1:12">
      <c s="4" r="A75" t="s">
        <v>237</v>
      </c>
    </row>
    <row r="76" spans="1:12">
      <c s="3" r="A76" t="s">
        <v>208</v>
      </c>
    </row>
    <row r="77" spans="1:12">
      <c s="4" r="A77" t="s">
        <v>209</v>
      </c>
      <c s="5" r="F77" t="n">
        <v>75000</v>
      </c>
    </row>
    <row r="78" spans="1:12">
      <c s="4" r="A78" t="s">
        <v>238</v>
      </c>
    </row>
    <row r="79" spans="1:12">
      <c s="3" r="A79" t="s">
        <v>208</v>
      </c>
    </row>
    <row r="80" spans="1:12">
      <c s="4" r="A80" t="s">
        <v>239</v>
      </c>
      <c s="5" r="F80" t="n">
        <v>4</v>
      </c>
    </row>
    <row r="81" spans="1:12">
      <c s="4" r="A81" t="s">
        <v>240</v>
      </c>
    </row>
    <row r="82" spans="1:12">
      <c s="3" r="A82" t="s">
        <v>208</v>
      </c>
    </row>
    <row r="83" spans="1:12">
      <c s="4" r="A83" t="s">
        <v>209</v>
      </c>
      <c s="5" r="E83" t="n">
        <v>100000</v>
      </c>
    </row>
    <row r="84" spans="1:12">
      <c s="4" r="A84" t="s">
        <v>214</v>
      </c>
      <c s="10" r="E84" t="n">
        <v>0.19</v>
      </c>
    </row>
    <row r="85" spans="1:12">
      <c s="4" r="A85" t="s">
        <v>215</v>
      </c>
      <c s="4" r="E85" t="s">
        <v>216</v>
      </c>
    </row>
    <row r="86" spans="1:12">
      <c s="4" r="A86" t="s">
        <v>210</v>
      </c>
      <c s="5" r="J86" t="n">
        <v>8342</v>
      </c>
      <c s="7" r="K86" t="n">
        <v>8342</v>
      </c>
    </row>
    <row r="87" spans="1:12">
      <c s="4" r="A87" t="s">
        <v>241</v>
      </c>
    </row>
    <row r="88" spans="1:12">
      <c s="3" r="A88" t="s">
        <v>208</v>
      </c>
    </row>
    <row r="89" spans="1:12">
      <c s="4" r="A89" t="s">
        <v>213</v>
      </c>
      <c s="5" r="E89" t="n">
        <v>50000</v>
      </c>
    </row>
    <row r="90" spans="1:12">
      <c s="4" r="A90" t="s">
        <v>242</v>
      </c>
    </row>
    <row r="91" spans="1:12">
      <c s="3" r="A91" t="s">
        <v>208</v>
      </c>
    </row>
    <row r="92" spans="1:12">
      <c s="4" r="A92" t="s">
        <v>213</v>
      </c>
      <c s="5" r="E92" t="n">
        <v>50000</v>
      </c>
    </row>
    <row r="93" spans="1:12">
      <c s="4" r="A93" t="s">
        <v>226</v>
      </c>
      <c s="4" r="E93" t="s">
        <v>243</v>
      </c>
    </row>
    <row r="94" spans="1:12">
      <c s="4" r="A94" t="s">
        <v>244</v>
      </c>
    </row>
    <row r="95" spans="1:12">
      <c s="3" r="A95" t="s">
        <v>208</v>
      </c>
    </row>
    <row r="96" spans="1:12">
      <c s="4" r="A96" t="s">
        <v>209</v>
      </c>
      <c s="5" r="D96" t="n">
        <v>75000</v>
      </c>
    </row>
    <row r="97" spans="1:12">
      <c s="4" r="A97" t="s">
        <v>214</v>
      </c>
      <c s="10" r="D97" t="n">
        <v>0.13</v>
      </c>
    </row>
    <row r="98" spans="1:12">
      <c s="4" r="A98" t="s">
        <v>215</v>
      </c>
      <c s="4" r="D98" t="s">
        <v>216</v>
      </c>
    </row>
    <row r="99" spans="1:12">
      <c s="4" r="A99" t="s">
        <v>245</v>
      </c>
    </row>
    <row r="100" spans="1:12">
      <c s="3" r="A100" t="s">
        <v>208</v>
      </c>
    </row>
    <row r="101" spans="1:12">
      <c s="4" r="A101" t="s">
        <v>209</v>
      </c>
      <c s="5" r="D101" t="n">
        <v>1000000</v>
      </c>
    </row>
    <row r="102" spans="1:12">
      <c s="4" r="A102" t="s">
        <v>214</v>
      </c>
      <c s="10" r="D102" t="n">
        <v>0.13</v>
      </c>
    </row>
    <row r="103" spans="1:12">
      <c s="4" r="A103" t="s">
        <v>210</v>
      </c>
      <c s="7" r="L103" t="n">
        <v>114069</v>
      </c>
    </row>
    <row r="104" spans="1:12">
      <c s="4" r="A104" t="s">
        <v>246</v>
      </c>
    </row>
    <row r="105" spans="1:12">
      <c s="3" r="A105" t="s">
        <v>208</v>
      </c>
    </row>
    <row r="106" spans="1:12">
      <c s="4" r="A106" t="s">
        <v>209</v>
      </c>
      <c s="5" r="B106" t="n">
        <v>140000</v>
      </c>
    </row>
    <row r="107" spans="1:12">
      <c s="4" r="A107" t="s">
        <v>214</v>
      </c>
      <c s="10" r="B107" t="n">
        <v>0.11</v>
      </c>
    </row>
    <row r="108" spans="1:12">
      <c s="4" r="A108" t="s">
        <v>215</v>
      </c>
      <c s="4" r="B108" t="s">
        <v>216</v>
      </c>
    </row>
    <row r="109" spans="1:12">
      <c s="4" r="A109" t="s">
        <v>210</v>
      </c>
      <c s="5" r="J109" t="n">
        <v>13462</v>
      </c>
    </row>
    <row r="110" spans="1:12">
      <c s="4" r="A110" t="s">
        <v>226</v>
      </c>
      <c s="4" r="B110" t="s">
        <v>247</v>
      </c>
    </row>
    <row r="111" spans="1:12">
      <c s="4" r="A111" t="s">
        <v>219</v>
      </c>
      <c s="5" r="B111" t="n">
        <v>4</v>
      </c>
    </row>
    <row r="112" spans="1:12">
      <c s="4" r="A112" t="s">
        <v>248</v>
      </c>
    </row>
    <row r="113" spans="1:12">
      <c s="3" r="A113" t="s">
        <v>208</v>
      </c>
    </row>
    <row r="114" spans="1:12">
      <c s="4" r="A114" t="s">
        <v>209</v>
      </c>
      <c s="5" r="C114" t="n">
        <v>1000000</v>
      </c>
    </row>
    <row r="115" spans="1:12">
      <c s="4" r="A115" t="s">
        <v>214</v>
      </c>
      <c s="10" r="C115" t="n">
        <v>0.16</v>
      </c>
    </row>
    <row r="116" spans="1:12">
      <c s="4" r="A116" t="s">
        <v>215</v>
      </c>
      <c s="4" r="C116" t="s">
        <v>216</v>
      </c>
    </row>
    <row r="117" spans="1:12">
      <c s="4" r="A117" t="s">
        <v>210</v>
      </c>
      <c s="7" r="J117" t="n">
        <v>70088</v>
      </c>
    </row>
    <row r="118" spans="1:12">
      <c s="4" r="A118" t="s">
        <v>226</v>
      </c>
      <c s="4" r="C118" t="s">
        <v>249</v>
      </c>
    </row>
    <row r="119" spans="1:12">
      <c s="4" r="A119" t="s">
        <v>220</v>
      </c>
      <c s="7" r="C119" t="n">
        <v>140178</v>
      </c>
    </row>
    <row r="120" spans="1:12">
      <c s="4" r="A120" t="s">
        <v>173</v>
      </c>
    </row>
    <row r="121" spans="1:12">
      <c s="3" r="A121" t="s">
        <v>208</v>
      </c>
    </row>
    <row r="122" spans="1:12">
      <c s="4" r="A122" t="s">
        <v>250</v>
      </c>
      <c s="4" r="J122" t="s">
        <v>251</v>
      </c>
    </row>
    <row r="123" spans="1:12">
      <c s="4" r="A123" t="s">
        <v>175</v>
      </c>
    </row>
    <row r="124" spans="1:12">
      <c s="3" r="A124" t="s">
        <v>208</v>
      </c>
    </row>
    <row r="125" spans="1:12">
      <c s="4" r="A125" t="s">
        <v>250</v>
      </c>
      <c s="4" r="J125" t="s">
        <v>2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s="1" r="A1" t="s">
        <v>253</v>
      </c>
      <c s="2" r="B1" t="s">
        <v>254</v>
      </c>
    </row>
    <row r="2" spans="1:2">
      <c s="3" r="A2" t="s">
        <v>255</v>
      </c>
    </row>
    <row r="3" spans="1:2">
      <c s="4" r="A3" t="s">
        <v>256</v>
      </c>
      <c s="4" r="B3" t="s">
        <v>257</v>
      </c>
    </row>
    <row r="4" spans="1:2">
      <c s="4" r="A4" t="s">
        <v>256</v>
      </c>
      <c s="4" r="B4" t="s">
        <v>258</v>
      </c>
    </row>
    <row r="5" spans="1:2">
      <c s="4" r="A5" t="s">
        <v>259</v>
      </c>
      <c s="4" r="B5" t="s">
        <v>216</v>
      </c>
    </row>
    <row r="6" spans="1:2">
      <c s="4" r="A6" t="s">
        <v>260</v>
      </c>
      <c s="4" r="B6" t="s">
        <v>261</v>
      </c>
    </row>
    <row r="7" spans="1:2">
      <c s="4" r="A7" t="s">
        <v>260</v>
      </c>
      <c s="4" r="B7" t="s">
        <v>262</v>
      </c>
    </row>
    <row r="8" spans="1:2">
      <c s="4" r="A8" t="s">
        <v>263</v>
      </c>
      <c s="4" r="B8" t="s">
        <v>2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s="1" r="A1" t="s">
        <v>265</v>
      </c>
      <c s="2" r="B1" t="s">
        <v>254</v>
      </c>
    </row>
    <row r="2" spans="1:2">
      <c s="3" r="A2" t="s">
        <v>266</v>
      </c>
    </row>
    <row r="3" spans="1:2">
      <c s="4" r="A3" t="s">
        <v>267</v>
      </c>
      <c s="5" r="B3" t="n">
        <v>18565000</v>
      </c>
    </row>
    <row r="4" spans="1:2">
      <c s="4" r="A4" t="s">
        <v>267</v>
      </c>
      <c s="9" r="B4" t="n">
        <v>0.18</v>
      </c>
    </row>
    <row r="5" spans="1:2">
      <c s="4" r="A5" t="s">
        <v>268</v>
      </c>
      <c s="5" r="B5" t="n">
        <v>0</v>
      </c>
    </row>
    <row r="6" spans="1:2">
      <c s="4" r="A6" t="s">
        <v>268</v>
      </c>
      <c s="7" r="B6" t="n">
        <v>0</v>
      </c>
    </row>
    <row r="7" spans="1:2">
      <c s="4" r="A7" t="s">
        <v>269</v>
      </c>
      <c s="5" r="B7" t="n">
        <v>-250000</v>
      </c>
    </row>
    <row r="8" spans="1:2">
      <c s="4" r="A8" t="s">
        <v>269</v>
      </c>
      <c s="9" r="B8" t="n">
        <v>0.19</v>
      </c>
    </row>
    <row r="9" spans="1:2">
      <c s="4" r="A9" t="s">
        <v>270</v>
      </c>
      <c s="5" r="B9" t="n">
        <v>0</v>
      </c>
    </row>
    <row r="10" spans="1:2">
      <c s="4" r="A10" t="s">
        <v>270</v>
      </c>
      <c s="7" r="B10" t="n">
        <v>0</v>
      </c>
    </row>
    <row r="11" spans="1:2">
      <c s="4" r="A11" t="s">
        <v>271</v>
      </c>
      <c s="5" r="B11" t="n">
        <v>18315000</v>
      </c>
    </row>
    <row r="12" spans="1:2">
      <c s="4" r="A12" t="s">
        <v>271</v>
      </c>
      <c s="9" r="B12" t="n">
        <v>0.18</v>
      </c>
    </row>
    <row r="13" spans="1:2">
      <c s="4" r="A13" t="s">
        <v>272</v>
      </c>
      <c s="5" r="B13" t="n">
        <v>15790000</v>
      </c>
    </row>
    <row r="14" spans="1:2">
      <c s="4" r="A14" t="s">
        <v>272</v>
      </c>
      <c s="9" r="B14" t="n">
        <v>0.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20"/>
  </cols>
  <sheetData>
    <row r="1" spans="1:8">
      <c s="1" r="A1" t="s">
        <v>273</v>
      </c>
      <c s="2" r="B1" t="s">
        <v>274</v>
      </c>
      <c s="2" r="D1" t="s">
        <v>275</v>
      </c>
      <c s="2" r="E1" t="s">
        <v>68</v>
      </c>
      <c s="2" r="G1" t="s">
        <v>1</v>
      </c>
      <c s="2" r="H1" t="s">
        <v>156</v>
      </c>
    </row>
    <row r="2" spans="1:8">
      <c s="2" r="B2" t="s">
        <v>276</v>
      </c>
      <c s="2" r="C2" t="s">
        <v>277</v>
      </c>
      <c s="2" r="D2" t="s">
        <v>278</v>
      </c>
      <c s="2" r="E2" t="s">
        <v>279</v>
      </c>
      <c s="2" r="F2" t="s">
        <v>277</v>
      </c>
      <c s="2" r="G2" t="s">
        <v>280</v>
      </c>
      <c s="2" r="H2" t="s">
        <v>281</v>
      </c>
    </row>
    <row r="3" spans="1:8">
      <c s="3" r="A3" t="s">
        <v>282</v>
      </c>
    </row>
    <row r="4" spans="1:8">
      <c s="4" r="A4" t="s">
        <v>172</v>
      </c>
      <c s="5" r="G4" t="n">
        <v>10800000</v>
      </c>
      <c s="5" r="H4" t="n">
        <v>23978572</v>
      </c>
    </row>
    <row r="5" spans="1:8">
      <c s="4" r="A5" t="s">
        <v>283</v>
      </c>
    </row>
    <row r="6" spans="1:8">
      <c s="3" r="A6" t="s">
        <v>282</v>
      </c>
    </row>
    <row r="7" spans="1:8">
      <c s="4" r="A7" t="s">
        <v>172</v>
      </c>
      <c s="5" r="B7" t="n">
        <v>300000</v>
      </c>
      <c s="5" r="D7" t="n">
        <v>3000000</v>
      </c>
      <c s="5" r="E7" t="n">
        <v>7500000</v>
      </c>
    </row>
    <row r="8" spans="1:8">
      <c s="4" r="A8" t="s">
        <v>284</v>
      </c>
      <c s="5" r="D8" t="n">
        <v>7</v>
      </c>
      <c s="5" r="E8" t="n">
        <v>8</v>
      </c>
    </row>
    <row r="9" spans="1:8">
      <c s="4" r="A9" t="s">
        <v>285</v>
      </c>
      <c s="7" r="B9" t="n">
        <v>21000</v>
      </c>
      <c s="7" r="D9" t="n">
        <v>150000</v>
      </c>
      <c s="7" r="E9" t="n">
        <v>375000</v>
      </c>
    </row>
    <row r="10" spans="1:8">
      <c s="4" r="A10" t="s">
        <v>286</v>
      </c>
      <c s="10" r="B10" t="n">
        <v>0.07000000000000001</v>
      </c>
      <c s="10" r="C10" t="n">
        <v>0.05</v>
      </c>
      <c s="10" r="D10" t="n">
        <v>0.05</v>
      </c>
      <c s="10" r="E10" t="n">
        <v>0.05</v>
      </c>
      <c s="10" r="F10" t="n">
        <v>0.05</v>
      </c>
      <c s="10" r="G10" t="n">
        <v>0.05</v>
      </c>
    </row>
    <row r="11" spans="1:8">
      <c s="4" r="A11" t="s">
        <v>287</v>
      </c>
    </row>
    <row r="12" spans="1:8">
      <c s="3" r="A12" t="s">
        <v>282</v>
      </c>
    </row>
    <row r="13" spans="1:8">
      <c s="4" r="A13" t="s">
        <v>172</v>
      </c>
      <c s="5" r="F13" t="n">
        <v>9000000</v>
      </c>
    </row>
    <row r="14" spans="1:8">
      <c s="4" r="A14" t="s">
        <v>284</v>
      </c>
      <c s="5" r="F14" t="n">
        <v>5</v>
      </c>
    </row>
    <row r="15" spans="1:8">
      <c s="4" r="A15" t="s">
        <v>285</v>
      </c>
      <c s="7" r="F15" t="n">
        <v>450000</v>
      </c>
    </row>
    <row r="16" spans="1:8">
      <c s="4" r="A16" t="s">
        <v>288</v>
      </c>
    </row>
    <row r="17" spans="1:8">
      <c s="3" r="A17" t="s">
        <v>282</v>
      </c>
    </row>
    <row r="18" spans="1:8">
      <c s="4" r="A18" t="s">
        <v>172</v>
      </c>
      <c s="5" r="C18" t="n">
        <v>7050000</v>
      </c>
    </row>
    <row r="19" spans="1:8">
      <c s="4" r="A19" t="s">
        <v>284</v>
      </c>
      <c s="5" r="C19" t="n">
        <v>16</v>
      </c>
    </row>
    <row r="20" spans="1:8">
      <c s="4" r="A20" t="s">
        <v>285</v>
      </c>
      <c s="7" r="C20" t="n">
        <v>599250</v>
      </c>
    </row>
    <row r="21" spans="1:8">
      <c s="4" r="A21" t="s">
        <v>286</v>
      </c>
      <c s="9" r="C21" t="n">
        <v>0.08500000000000001</v>
      </c>
      <c s="9" r="F21" t="n">
        <v>0.08500000000000001</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s>
  <sheetData>
    <row r="1" spans="1:4">
      <c s="1" r="A1" t="s">
        <v>289</v>
      </c>
      <c s="2" r="B1" t="s">
        <v>2</v>
      </c>
      <c s="2" r="C1" t="s">
        <v>28</v>
      </c>
      <c s="2" r="D1" t="s">
        <v>29</v>
      </c>
    </row>
    <row r="2" spans="1:4">
      <c s="3" r="A2" t="s">
        <v>136</v>
      </c>
      <c t="n" r="C2"/>
    </row>
    <row r="3" spans="1:4">
      <c s="4" r="A3" t="s">
        <v>290</v>
      </c>
      <c s="7" r="B3" t="n">
        <v>293041</v>
      </c>
      <c s="7" r="C3" t="n">
        <v>233109</v>
      </c>
    </row>
    <row r="4" spans="1:4">
      <c t="n" r="A4"/>
    </row>
    <row r="5" spans="1:4">
      <c s="4" r="A5" t="s">
        <v>29</v>
      </c>
      <c s="4" r="B5" t="s">
        <v>58</v>
      </c>
    </row>
  </sheetData>
  <mergeCells count="4">
    <mergeCell ref="C2:D2"/>
    <mergeCell ref="C3:D3"/>
    <mergeCell ref="A4:D4"/>
    <mergeCell ref="B5:D5"/>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9</v>
      </c>
      <c s="2" r="B1" t="s">
        <v>2</v>
      </c>
      <c s="2" r="C1" t="s">
        <v>28</v>
      </c>
      <c s="2" r="D1" t="s">
        <v>29</v>
      </c>
    </row>
    <row r="2" spans="1:4">
      <c s="4" r="A2" t="s">
        <v>60</v>
      </c>
      <c s="5" r="B2" t="n">
        <v>50000000</v>
      </c>
      <c s="5" r="C2" t="n">
        <v>50000000</v>
      </c>
    </row>
    <row r="3" spans="1:4">
      <c s="4" r="A3" t="s">
        <v>61</v>
      </c>
      <c s="8" r="B3" t="n">
        <v>1e-05</v>
      </c>
      <c s="8" r="C3" t="n">
        <v>1e-05</v>
      </c>
    </row>
    <row r="4" spans="1:4">
      <c s="4" r="A4" t="s">
        <v>62</v>
      </c>
      <c s="5" r="B4" t="n">
        <v>0</v>
      </c>
      <c s="5" r="C4" t="n">
        <v>0</v>
      </c>
    </row>
    <row r="5" spans="1:4">
      <c s="4" r="A5" t="s">
        <v>63</v>
      </c>
      <c s="5" r="B5" t="n">
        <v>0</v>
      </c>
      <c s="5" r="C5" t="n">
        <v>0</v>
      </c>
    </row>
    <row r="6" spans="1:4">
      <c s="4" r="A6" t="s">
        <v>64</v>
      </c>
      <c s="5" r="B6" t="n">
        <v>395000000</v>
      </c>
      <c s="5" r="C6" t="n">
        <v>395000000</v>
      </c>
    </row>
    <row r="7" spans="1:4">
      <c s="4" r="A7" t="s">
        <v>65</v>
      </c>
      <c s="9" r="B7" t="n">
        <v>0.001</v>
      </c>
      <c s="9" r="C7" t="n">
        <v>0.001</v>
      </c>
    </row>
    <row r="8" spans="1:4">
      <c s="4" r="A8" t="s">
        <v>66</v>
      </c>
      <c s="5" r="B8" t="n">
        <v>356834068</v>
      </c>
      <c s="5" r="C8" t="n">
        <v>346034068</v>
      </c>
    </row>
    <row r="9" spans="1:4">
      <c t="n" r="A9"/>
    </row>
    <row r="10" spans="1:4">
      <c s="4" r="A10" t="s">
        <v>29</v>
      </c>
      <c s="4" r="B10" t="s">
        <v>58</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4" r="A3" t="s">
        <v>70</v>
      </c>
      <c s="7" r="B3" t="n">
        <v>0</v>
      </c>
      <c s="7" r="C3" t="n">
        <v>0</v>
      </c>
      <c s="7" r="D3" t="n">
        <v>0</v>
      </c>
      <c s="7" r="E3" t="n">
        <v>0</v>
      </c>
    </row>
    <row r="4" spans="1:5">
      <c s="3" r="A4" t="s">
        <v>71</v>
      </c>
    </row>
    <row r="5" spans="1:5">
      <c s="4" r="A5" t="s">
        <v>72</v>
      </c>
      <c s="5" r="B5" t="n">
        <v>0</v>
      </c>
      <c s="5" r="C5" t="n">
        <v>0</v>
      </c>
      <c s="5" r="D5" t="n">
        <v>0</v>
      </c>
      <c s="5" r="E5" t="n">
        <v>0</v>
      </c>
    </row>
    <row r="6" spans="1:5">
      <c s="4" r="A6" t="s">
        <v>73</v>
      </c>
      <c s="5" r="B6" t="n">
        <v>288182</v>
      </c>
      <c s="5" r="C6" t="n">
        <v>445004</v>
      </c>
      <c s="5" r="D6" t="n">
        <v>601014</v>
      </c>
      <c s="5" r="E6" t="n">
        <v>734535</v>
      </c>
    </row>
    <row r="7" spans="1:5">
      <c s="4" r="A7" t="s">
        <v>74</v>
      </c>
      <c s="5" r="B7" t="n">
        <v>76840</v>
      </c>
      <c s="5" r="C7" t="n">
        <v>129422</v>
      </c>
      <c s="5" r="D7" t="n">
        <v>154073</v>
      </c>
      <c s="5" r="E7" t="n">
        <v>216493</v>
      </c>
    </row>
    <row r="8" spans="1:5">
      <c s="4" r="A8" t="s">
        <v>75</v>
      </c>
      <c s="5" r="B8" t="n">
        <v>13273</v>
      </c>
      <c s="5" r="C8" t="n">
        <v>12177</v>
      </c>
      <c s="5" r="D8" t="n">
        <v>26303</v>
      </c>
      <c s="5" r="E8" t="n">
        <v>24082</v>
      </c>
    </row>
    <row r="9" spans="1:5">
      <c s="4" r="A9" t="s">
        <v>76</v>
      </c>
      <c s="5" r="B9" t="n">
        <v>378295</v>
      </c>
      <c s="5" r="C9" t="n">
        <v>586603</v>
      </c>
      <c s="5" r="D9" t="n">
        <v>781390</v>
      </c>
      <c s="5" r="E9" t="n">
        <v>975110</v>
      </c>
    </row>
    <row r="10" spans="1:5">
      <c s="4" r="A10" t="s">
        <v>77</v>
      </c>
      <c s="5" r="B10" t="n">
        <v>-378295</v>
      </c>
      <c s="5" r="C10" t="n">
        <v>-586603</v>
      </c>
      <c s="5" r="D10" t="n">
        <v>-781390</v>
      </c>
      <c s="5" r="E10" t="n">
        <v>-975110</v>
      </c>
    </row>
    <row r="11" spans="1:5">
      <c s="4" r="A11" t="s">
        <v>78</v>
      </c>
      <c s="5" r="B11" t="n">
        <v>-6222</v>
      </c>
      <c s="5" r="C11" t="n">
        <v>-6083</v>
      </c>
      <c s="5" r="D11" t="n">
        <v>-12618</v>
      </c>
      <c s="5" r="E11" t="n">
        <v>-12459</v>
      </c>
    </row>
    <row r="12" spans="1:5">
      <c s="4" r="A12" t="s">
        <v>79</v>
      </c>
      <c s="5" r="B12" t="n">
        <v>-384517</v>
      </c>
      <c s="5" r="C12" t="n">
        <v>-592686</v>
      </c>
      <c s="5" r="D12" t="n">
        <v>-794008</v>
      </c>
      <c s="5" r="E12" t="n">
        <v>-987569</v>
      </c>
    </row>
    <row r="13" spans="1:5">
      <c s="4" r="A13" t="s">
        <v>80</v>
      </c>
      <c s="5" r="B13" t="n">
        <v>1431</v>
      </c>
      <c s="5" r="C13" t="n">
        <v>1904</v>
      </c>
      <c s="5" r="D13" t="n">
        <v>19662</v>
      </c>
      <c s="5" r="E13" t="n">
        <v>2418</v>
      </c>
    </row>
    <row r="14" spans="1:5">
      <c s="4" r="A14" t="s">
        <v>81</v>
      </c>
      <c s="7" r="B14" t="n">
        <v>-383086</v>
      </c>
      <c s="7" r="C14" t="n">
        <v>-590782</v>
      </c>
      <c s="7" r="D14" t="n">
        <v>-774346</v>
      </c>
      <c s="7" r="E14" t="n">
        <v>-985151</v>
      </c>
    </row>
    <row r="15" spans="1:5">
      <c s="4" r="A15" t="s">
        <v>82</v>
      </c>
      <c s="7" r="B15" t="n">
        <v>0</v>
      </c>
      <c s="7" r="C15" t="n">
        <v>0</v>
      </c>
      <c s="7" r="D15" t="n">
        <v>0</v>
      </c>
      <c s="7" r="E15" t="n">
        <v>0</v>
      </c>
    </row>
    <row r="16" spans="1:5">
      <c s="4" r="A16" t="s">
        <v>83</v>
      </c>
      <c s="5" r="B16" t="n">
        <v>351692310</v>
      </c>
      <c s="5" r="C16" t="n">
        <v>338105496</v>
      </c>
      <c s="5" r="D16" t="n">
        <v>349488212</v>
      </c>
      <c s="5" r="E16" t="n">
        <v>331129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s="1" r="A1" t="s">
        <v>84</v>
      </c>
      <c s="2" r="B1" t="s">
        <v>1</v>
      </c>
    </row>
    <row r="2" spans="1:4">
      <c s="2" r="B2" t="s">
        <v>2</v>
      </c>
      <c s="2" r="D2" t="s">
        <v>69</v>
      </c>
    </row>
    <row r="3" spans="1:4">
      <c s="3" r="A3" t="s">
        <v>85</v>
      </c>
    </row>
    <row r="4" spans="1:4">
      <c s="4" r="A4" t="s">
        <v>86</v>
      </c>
      <c s="7" r="B4" t="n">
        <v>-794008</v>
      </c>
      <c s="7" r="D4" t="n">
        <v>-987569</v>
      </c>
    </row>
    <row r="5" spans="1:4">
      <c s="3" r="A5" t="s">
        <v>87</v>
      </c>
    </row>
    <row r="6" spans="1:4">
      <c s="4" r="A6" t="s">
        <v>75</v>
      </c>
      <c s="5" r="B6" t="n">
        <v>26303</v>
      </c>
      <c s="5" r="D6" t="n">
        <v>24082</v>
      </c>
    </row>
    <row r="7" spans="1:4">
      <c s="4" r="A7" t="s">
        <v>88</v>
      </c>
      <c s="5" r="B7" t="n">
        <v>126369</v>
      </c>
      <c s="5" r="D7" t="n">
        <v>255227</v>
      </c>
    </row>
    <row r="8" spans="1:4">
      <c s="3" r="A8" t="s">
        <v>89</v>
      </c>
    </row>
    <row r="9" spans="1:4">
      <c s="4" r="A9" t="s">
        <v>33</v>
      </c>
      <c s="5" r="B9" t="n">
        <v>42077</v>
      </c>
      <c s="5" r="D9" t="n">
        <v>24877</v>
      </c>
    </row>
    <row r="10" spans="1:4">
      <c s="4" r="A10" t="s">
        <v>90</v>
      </c>
      <c s="5" r="B10" t="n">
        <v>66423</v>
      </c>
      <c s="5" r="D10" t="n">
        <v>-37087</v>
      </c>
    </row>
    <row r="11" spans="1:4">
      <c s="4" r="A11" t="s">
        <v>91</v>
      </c>
      <c s="5" r="B11" t="n">
        <v>40037</v>
      </c>
      <c s="5" r="D11" t="n">
        <v>5827</v>
      </c>
    </row>
    <row r="12" spans="1:4">
      <c s="4" r="A12" t="s">
        <v>92</v>
      </c>
      <c s="5" r="B12" t="n">
        <v>-492799</v>
      </c>
      <c s="5" r="D12" t="n">
        <v>-714643</v>
      </c>
    </row>
    <row r="13" spans="1:4">
      <c s="3" r="A13" t="s">
        <v>93</v>
      </c>
    </row>
    <row r="14" spans="1:4">
      <c s="4" r="A14" t="s">
        <v>94</v>
      </c>
      <c s="5" r="B14" t="n">
        <v>-12932</v>
      </c>
      <c s="5" r="D14" t="n">
        <v>-18170</v>
      </c>
    </row>
    <row r="15" spans="1:4">
      <c s="4" r="A15" t="s">
        <v>95</v>
      </c>
      <c s="5" r="B15" t="n">
        <v>-12932</v>
      </c>
      <c s="5" r="D15" t="n">
        <v>-18170</v>
      </c>
    </row>
    <row r="16" spans="1:4">
      <c s="3" r="A16" t="s">
        <v>96</v>
      </c>
    </row>
    <row r="17" spans="1:4">
      <c s="4" r="A17" t="s">
        <v>97</v>
      </c>
      <c s="5" r="B17" t="n">
        <v>-37274</v>
      </c>
      <c s="5" r="D17" t="n">
        <v>-29820</v>
      </c>
    </row>
    <row r="18" spans="1:4">
      <c s="4" r="A18" t="s">
        <v>98</v>
      </c>
      <c s="5" r="B18" t="n">
        <v>546000</v>
      </c>
      <c s="5" r="D18" t="n">
        <v>1049250</v>
      </c>
    </row>
    <row r="19" spans="1:4">
      <c s="4" r="A19" t="s">
        <v>99</v>
      </c>
      <c s="5" r="B19" t="n">
        <v>508726</v>
      </c>
      <c s="5" r="D19" t="n">
        <v>1019430</v>
      </c>
    </row>
    <row r="20" spans="1:4">
      <c s="4" r="A20" t="s">
        <v>100</v>
      </c>
      <c s="5" r="B20" t="n">
        <v>19662</v>
      </c>
      <c s="5" r="D20" t="n">
        <v>2418</v>
      </c>
    </row>
    <row r="21" spans="1:4">
      <c s="4" r="A21" t="s">
        <v>101</v>
      </c>
      <c s="5" r="B21" t="n">
        <v>22657</v>
      </c>
      <c s="5" r="D21" t="n">
        <v>289035</v>
      </c>
    </row>
    <row r="22" spans="1:4">
      <c s="4" r="A22" t="s">
        <v>102</v>
      </c>
      <c s="5" r="B22" t="n">
        <v>140496</v>
      </c>
      <c s="4" r="C22" t="s">
        <v>29</v>
      </c>
      <c s="5" r="D22" t="n">
        <v>81856</v>
      </c>
    </row>
    <row r="23" spans="1:4">
      <c s="4" r="A23" t="s">
        <v>103</v>
      </c>
      <c s="5" r="B23" t="n">
        <v>163153</v>
      </c>
      <c s="5" r="D23" t="n">
        <v>370891</v>
      </c>
    </row>
    <row r="24" spans="1:4">
      <c s="3" r="A24" t="s">
        <v>104</v>
      </c>
    </row>
    <row r="25" spans="1:4">
      <c s="4" r="A25" t="s">
        <v>105</v>
      </c>
      <c s="5" r="B25" t="n">
        <v>725</v>
      </c>
      <c s="5" r="D25" t="n">
        <v>731</v>
      </c>
    </row>
    <row r="26" spans="1:4">
      <c s="3" r="A26" t="s">
        <v>106</v>
      </c>
    </row>
    <row r="27" spans="1:4">
      <c s="4" r="A27" t="s">
        <v>107</v>
      </c>
      <c s="7" r="B27" t="n">
        <v>37392</v>
      </c>
      <c s="7" r="D27" t="n">
        <v>27169</v>
      </c>
    </row>
    <row r="28" spans="1:4">
      <c t="n" r="A28"/>
    </row>
    <row r="29" spans="1:4">
      <c s="4" r="A29" t="s">
        <v>29</v>
      </c>
      <c s="4" r="B29" t="s">
        <v>58</v>
      </c>
    </row>
  </sheetData>
  <mergeCells count="5">
    <mergeCell ref="A1:A2"/>
    <mergeCell ref="B1:D1"/>
    <mergeCell ref="B2:C2"/>
    <mergeCell ref="A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09</v>
      </c>
    </row>
    <row r="4" spans="1:2">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NOTE 1 BASIS OF PRESENTATION</vt:lpstr>
      <vt:lpstr>NOTE 2 CANADIAN FOUNDATION FOR </vt:lpstr>
      <vt:lpstr>NOTE 3 BASIC AND DILUTED NET LO</vt:lpstr>
      <vt:lpstr>NOTE 4 GOING CONCERN</vt:lpstr>
      <vt:lpstr>NOTE 5 COMMITMENTS AND CONTINGE</vt:lpstr>
      <vt:lpstr>NOTE 6 COMMON STOCK OPTIONS</vt:lpstr>
      <vt:lpstr>NOTE 7 STOCK TRANSACTIONS AND S</vt:lpstr>
      <vt:lpstr>NOTE 8 ACCOUNTS PAYABLE - RELAT</vt:lpstr>
      <vt:lpstr>NOTE 9 RECENT ACCOUNTING PRONOU</vt:lpstr>
      <vt:lpstr>NOTE 10 SUBSEQUENT EVENTS</vt:lpstr>
      <vt:lpstr>NOTE 3 BASIC AND DILUTED NET 16</vt:lpstr>
      <vt:lpstr>NOTE 6 COMMON STOCK OPTIONS (Ta</vt:lpstr>
      <vt:lpstr>NOTE 2 CANADIAN FOUNDATION FO18</vt:lpstr>
      <vt:lpstr>NOTE 3 BASIC AND DILUTED NET 19</vt:lpstr>
      <vt:lpstr>NOTE 4 GOING CONCERN (Details)</vt:lpstr>
      <vt:lpstr>NOTE 5 COMMITMENTS AND CONTIN21</vt:lpstr>
      <vt:lpstr>NOTE 6 COMMON STOCK OPTIONS (De</vt:lpstr>
      <vt:lpstr>NOTE 6 COMMON STOCK OPTIONS (23</vt:lpstr>
      <vt:lpstr>NOTE 6 COMMON STOCK OPTIONS (24</vt:lpstr>
      <vt:lpstr>NOTE 7 STOCK TRANSACTIONS AND25</vt:lpstr>
      <vt:lpstr>NOTE 8 ACCOUNTS PAYABLE - REL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07:19Z</dcterms:created>
  <dcterms:modified xmlns:dcterms="http://purl.org/dc/terms/" xmlns:xsi="http://www.w3.org/2001/XMLSchema-instance" xsi:type="dcterms:W3CDTF">2015-07-31T13:07:19Z</dcterms:modified>
  <dc:title xmlns:dc="http://purl.org/dc/elements/1.1/">Untitled</dc:title>
  <dc:description xmlns:dc="http://purl.org/dc/elements/1.1/"/>
  <dc:subject xmlns:dc="http://purl.org/dc/elements/1.1/"/>
  <cp:keywords/>
  <cp:category/>
</cp:coreProperties>
</file>